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Real Estate Assets, net" sheetId="11" state="visible" r:id="rId11"/>
    <sheet xmlns:r="http://schemas.openxmlformats.org/officeDocument/2006/relationships" name="Intangibles, net" sheetId="12" state="visible" r:id="rId12"/>
    <sheet xmlns:r="http://schemas.openxmlformats.org/officeDocument/2006/relationships" name="Operating Leases" sheetId="13" state="visible" r:id="rId13"/>
    <sheet xmlns:r="http://schemas.openxmlformats.org/officeDocument/2006/relationships" name="Indebtedness" sheetId="14" state="visible" r:id="rId14"/>
    <sheet xmlns:r="http://schemas.openxmlformats.org/officeDocument/2006/relationships" name="Related Party Arrangement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CHEDULE III-Real Estate and Ac"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Real Estate Assets, net (Tables" sheetId="25" state="visible" r:id="rId25"/>
    <sheet xmlns:r="http://schemas.openxmlformats.org/officeDocument/2006/relationships" name="Intangibles, net (Tables)" sheetId="26" state="visible" r:id="rId26"/>
    <sheet xmlns:r="http://schemas.openxmlformats.org/officeDocument/2006/relationships" name="Operating Leases (Tables)" sheetId="27" state="visible" r:id="rId27"/>
    <sheet xmlns:r="http://schemas.openxmlformats.org/officeDocument/2006/relationships" name="Indebtedness (Tables)" sheetId="28" state="visible" r:id="rId28"/>
    <sheet xmlns:r="http://schemas.openxmlformats.org/officeDocument/2006/relationships" name="Related Party Arrangements (Tab" sheetId="29" state="visible" r:id="rId29"/>
    <sheet xmlns:r="http://schemas.openxmlformats.org/officeDocument/2006/relationships" name="Income Taxes  (Tables)" sheetId="30" state="visible" r:id="rId30"/>
    <sheet xmlns:r="http://schemas.openxmlformats.org/officeDocument/2006/relationships" name="Selected Quarterly Financial _2"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Revenue - Schedule of Disaggreg" sheetId="34" state="visible" r:id="rId34"/>
    <sheet xmlns:r="http://schemas.openxmlformats.org/officeDocument/2006/relationships" name="Revenue - Additional Informatio" sheetId="35" state="visible" r:id="rId35"/>
    <sheet xmlns:r="http://schemas.openxmlformats.org/officeDocument/2006/relationships" name="Acquisitions - Schedule of Busi" sheetId="36" state="visible" r:id="rId36"/>
    <sheet xmlns:r="http://schemas.openxmlformats.org/officeDocument/2006/relationships" name="Acquisitions - Additional Infor" sheetId="37" state="visible" r:id="rId37"/>
    <sheet xmlns:r="http://schemas.openxmlformats.org/officeDocument/2006/relationships" name="Acquisitions - Summary of Purch" sheetId="38" state="visible" r:id="rId38"/>
    <sheet xmlns:r="http://schemas.openxmlformats.org/officeDocument/2006/relationships" name="Acquisitions - Summary of Pur_2" sheetId="39" state="visible" r:id="rId39"/>
    <sheet xmlns:r="http://schemas.openxmlformats.org/officeDocument/2006/relationships" name="Real Estate Assets, net - Sched" sheetId="40" state="visible" r:id="rId40"/>
    <sheet xmlns:r="http://schemas.openxmlformats.org/officeDocument/2006/relationships" name="Real Estate Assets, net - Addit" sheetId="41" state="visible" r:id="rId41"/>
    <sheet xmlns:r="http://schemas.openxmlformats.org/officeDocument/2006/relationships" name="Intangibles, net - Schedule of " sheetId="42" state="visible" r:id="rId42"/>
    <sheet xmlns:r="http://schemas.openxmlformats.org/officeDocument/2006/relationships" name="Intangibles, net - Additional I" sheetId="43" state="visible" r:id="rId43"/>
    <sheet xmlns:r="http://schemas.openxmlformats.org/officeDocument/2006/relationships" name="Intangibles, net - Schedule o_2" sheetId="44" state="visible" r:id="rId44"/>
    <sheet xmlns:r="http://schemas.openxmlformats.org/officeDocument/2006/relationships" name="Intangibles, net - Schedule o_3" sheetId="45" state="visible" r:id="rId45"/>
    <sheet xmlns:r="http://schemas.openxmlformats.org/officeDocument/2006/relationships" name="Operating Leases - Additional I" sheetId="46" state="visible" r:id="rId46"/>
    <sheet xmlns:r="http://schemas.openxmlformats.org/officeDocument/2006/relationships" name="Operating Leases - Schedule of " sheetId="47" state="visible" r:id="rId47"/>
    <sheet xmlns:r="http://schemas.openxmlformats.org/officeDocument/2006/relationships" name="Indebtedness - Schedule of Inde" sheetId="48" state="visible" r:id="rId48"/>
    <sheet xmlns:r="http://schemas.openxmlformats.org/officeDocument/2006/relationships" name="Indebtedness - Schedule of In_2" sheetId="49" state="visible" r:id="rId49"/>
    <sheet xmlns:r="http://schemas.openxmlformats.org/officeDocument/2006/relationships" name="Indebtedness - Additional Infor" sheetId="50" state="visible" r:id="rId50"/>
    <sheet xmlns:r="http://schemas.openxmlformats.org/officeDocument/2006/relationships" name="Indebtedness - Schedule of Futu" sheetId="51" state="visible" r:id="rId51"/>
    <sheet xmlns:r="http://schemas.openxmlformats.org/officeDocument/2006/relationships" name="Indebtedness - Schedule of Comp" sheetId="52" state="visible" r:id="rId52"/>
    <sheet xmlns:r="http://schemas.openxmlformats.org/officeDocument/2006/relationships" name="Indebtedness - Schedule of Co_2" sheetId="53" state="visible" r:id="rId53"/>
    <sheet xmlns:r="http://schemas.openxmlformats.org/officeDocument/2006/relationships" name="Related Party Arrangements - Ad" sheetId="54" state="visible" r:id="rId54"/>
    <sheet xmlns:r="http://schemas.openxmlformats.org/officeDocument/2006/relationships" name="Related Party Arrangements - Su" sheetId="55" state="visible" r:id="rId55"/>
    <sheet xmlns:r="http://schemas.openxmlformats.org/officeDocument/2006/relationships" name="Related Party Arrangements - _2" sheetId="56" state="visible" r:id="rId56"/>
    <sheet xmlns:r="http://schemas.openxmlformats.org/officeDocument/2006/relationships" name="Related Party Arrangements - Fe" sheetId="57" state="visible" r:id="rId57"/>
    <sheet xmlns:r="http://schemas.openxmlformats.org/officeDocument/2006/relationships" name="Related Party Arrangements - _3" sheetId="58" state="visible" r:id="rId58"/>
    <sheet xmlns:r="http://schemas.openxmlformats.org/officeDocument/2006/relationships" name="Equity - Additional Information" sheetId="59" state="visible" r:id="rId59"/>
    <sheet xmlns:r="http://schemas.openxmlformats.org/officeDocument/2006/relationships" name="Income Taxes - Additional Infor" sheetId="60" state="visible" r:id="rId60"/>
    <sheet xmlns:r="http://schemas.openxmlformats.org/officeDocument/2006/relationships" name="Income Taxes - Components of In" sheetId="61" state="visible" r:id="rId61"/>
    <sheet xmlns:r="http://schemas.openxmlformats.org/officeDocument/2006/relationships" name="Income Taxes - Significant Comp" sheetId="62" state="visible" r:id="rId62"/>
    <sheet xmlns:r="http://schemas.openxmlformats.org/officeDocument/2006/relationships" name="Income Taxes - Reconciliation o" sheetId="63" state="visible" r:id="rId63"/>
    <sheet xmlns:r="http://schemas.openxmlformats.org/officeDocument/2006/relationships" name="Selected Quarterly Financial _3" sheetId="64" state="visible" r:id="rId64"/>
    <sheet xmlns:r="http://schemas.openxmlformats.org/officeDocument/2006/relationships" name="Selected Quarterly Financial _4" sheetId="65" state="visible" r:id="rId65"/>
    <sheet xmlns:r="http://schemas.openxmlformats.org/officeDocument/2006/relationships" name="Subsequent Events - Additional " sheetId="66" state="visible" r:id="rId66"/>
    <sheet xmlns:r="http://schemas.openxmlformats.org/officeDocument/2006/relationships" name="Schedule III-Real Estate And _2" sheetId="67" state="visible" r:id="rId67"/>
    <sheet xmlns:r="http://schemas.openxmlformats.org/officeDocument/2006/relationships" name="Schedule III-Real Estate And _3" sheetId="68" state="visible" r:id="rId68"/>
    <sheet xmlns:r="http://schemas.openxmlformats.org/officeDocument/2006/relationships" name="Schedule III-Real Estate And _4" sheetId="69" state="visible" r:id="rId69"/>
  </sheets>
  <definedNames/>
  <calcPr calcId="124519" fullCalcOnLoad="1"/>
</workbook>
</file>

<file path=xl/sharedStrings.xml><?xml version="1.0" encoding="utf-8"?>
<sst xmlns="http://schemas.openxmlformats.org/spreadsheetml/2006/main" uniqueCount="686">
  <si>
    <t>Document and Entity Information - USD ($) $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HPII</t>
  </si>
  <si>
    <t>Entity Registrant Name</t>
  </si>
  <si>
    <t>CNL Healthcare Properties II, Inc.</t>
  </si>
  <si>
    <t>Entity Central Index Key</t>
  </si>
  <si>
    <t>0001648383</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t>
  </si>
  <si>
    <t>Dec. 31, 2017</t>
  </si>
  <si>
    <t>ASSETS</t>
  </si>
  <si>
    <t>Real estate investment properties, net</t>
  </si>
  <si>
    <t>Cash</t>
  </si>
  <si>
    <t>Intangibles, net</t>
  </si>
  <si>
    <t>Other assets</t>
  </si>
  <si>
    <t>Restricted cash</t>
  </si>
  <si>
    <t>Total assets</t>
  </si>
  <si>
    <t>Liabilities:</t>
  </si>
  <si>
    <t>Mortgages and notes payable, net</t>
  </si>
  <si>
    <t>Accounts payable and accrued liabilities</t>
  </si>
  <si>
    <t>Other liabilities</t>
  </si>
  <si>
    <t>Due to related parties</t>
  </si>
  <si>
    <t>Total liabilities</t>
  </si>
  <si>
    <t>Commitments and contingencies (Note 12)</t>
  </si>
  <si>
    <t xml:space="preserve"> </t>
  </si>
  <si>
    <t>Stockholders' equity:</t>
  </si>
  <si>
    <t>Preferred stock, $0.01 par value per share, 10,000,000 shares authorized; none issued or outstanding</t>
  </si>
  <si>
    <t>Capital in excess of par value</t>
  </si>
  <si>
    <t>Accumulated loss</t>
  </si>
  <si>
    <t>Accumulated distributions</t>
  </si>
  <si>
    <t>Total stockholders' equity</t>
  </si>
  <si>
    <t>Total liabilities and stockholders' equity</t>
  </si>
  <si>
    <t>Class A Common Stock</t>
  </si>
  <si>
    <t>Common stock value</t>
  </si>
  <si>
    <t>Class T Common Stock</t>
  </si>
  <si>
    <t>Class I 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6</t>
  </si>
  <si>
    <t>Revenues:</t>
  </si>
  <si>
    <t>Resident fees and services</t>
  </si>
  <si>
    <t>Type of Revenue [Extensible List]</t>
  </si>
  <si>
    <t>us-gaap:HealthCareResidentServiceMember</t>
  </si>
  <si>
    <t>Rental income and tenant reimbursements</t>
  </si>
  <si>
    <t>Total revenues</t>
  </si>
  <si>
    <t>Operating expenses:</t>
  </si>
  <si>
    <t>Property operating expenses</t>
  </si>
  <si>
    <t>General and administrative expenses</t>
  </si>
  <si>
    <t>Property management fees</t>
  </si>
  <si>
    <t>Type of Cost, Good or Service [Extensible List]</t>
  </si>
  <si>
    <t>us-gaap:ManagementServiceMember</t>
  </si>
  <si>
    <t>Depreciation and amortization</t>
  </si>
  <si>
    <t>Acquisition fees and expenses</t>
  </si>
  <si>
    <t>Total operating expenses</t>
  </si>
  <si>
    <t>Operating loss</t>
  </si>
  <si>
    <t>Other income (expense):</t>
  </si>
  <si>
    <t>Interest and other income</t>
  </si>
  <si>
    <t>Interest expense and loan cost amortization</t>
  </si>
  <si>
    <t>Total other expense</t>
  </si>
  <si>
    <t>Loss before income taxes</t>
  </si>
  <si>
    <t>Income tax expense</t>
  </si>
  <si>
    <t>Net loss attributable to common stockholders</t>
  </si>
  <si>
    <t>Net loss per share of common stock outstanding (basic and diluted)</t>
  </si>
  <si>
    <t>Weighted average number of common shares outstanding (basic and diluted)</t>
  </si>
  <si>
    <t>[1]</t>
  </si>
  <si>
    <t>Distributions declared per common share</t>
  </si>
  <si>
    <t>[2]</t>
  </si>
  <si>
    <t>For the purposes of determining the weighted average number of shares of common stock outstanding, stock dividends issued through the October 2018 suspension of stock dividends are treated as if such shares were outstanding as of July 11, 2016 (the date when the Company commenced operations).</t>
  </si>
  <si>
    <t>In connection with the close of the Offering effective October 1, 2018, certain underwriting compensation limits were reached and, effective October 31, 2018, each Class T and Class I share automatically converted into a Class A share pursuant to the terms of the Company’s charter.  As such, there were no Class T or Class I shares outstanding as of December 31, 2018.</t>
  </si>
  <si>
    <t>CONSOLIDATED STATEMENTS OF STOCKHOLDERS' EQUITY - USD ($)</t>
  </si>
  <si>
    <t>Total</t>
  </si>
  <si>
    <t>Common Stock</t>
  </si>
  <si>
    <t>Capital in Excess of Par Value</t>
  </si>
  <si>
    <t>Accumulated Loss</t>
  </si>
  <si>
    <t>Accumulated Distributions</t>
  </si>
  <si>
    <t>Beginning Balance at Dec. 31, 2015</t>
  </si>
  <si>
    <t>Beginning Balance (in shares) at Dec. 31, 2015</t>
  </si>
  <si>
    <t>Conversion of initial common stock shares</t>
  </si>
  <si>
    <t>Conversion of initial common stock shares (in shares)</t>
  </si>
  <si>
    <t>Subscriptions received for common stock, including distribution reinvestments</t>
  </si>
  <si>
    <t>Subscriptions received for common stock, including distribution reinvestments (in shares)</t>
  </si>
  <si>
    <t>Stock dividends issued</t>
  </si>
  <si>
    <t>Stock dividends issued (in shares)</t>
  </si>
  <si>
    <t>Stock issuance and offering costs</t>
  </si>
  <si>
    <t>Net loss</t>
  </si>
  <si>
    <t>Cash distributions declared</t>
  </si>
  <si>
    <t>Ending Balance at Dec. 31, 2016</t>
  </si>
  <si>
    <t>Ending Balance (in shares) at Dec. 31, 2016</t>
  </si>
  <si>
    <t>Ending Balance at Dec. 31, 2017</t>
  </si>
  <si>
    <t>Ending Balance (in shares) at Dec. 31, 2017</t>
  </si>
  <si>
    <t>Redemptions of common stock</t>
  </si>
  <si>
    <t>Redemptions of common stock, shares</t>
  </si>
  <si>
    <t>Ending Balance at Dec. 31, 2018</t>
  </si>
  <si>
    <t>Ending Balance (in shares) at Dec. 31, 2018</t>
  </si>
  <si>
    <t>CONSOLIDATED STATEMENTS OF CASH FLOWS - USD ($)</t>
  </si>
  <si>
    <t>Operating activities:</t>
  </si>
  <si>
    <t>Adjustments to reconcile net loss to net cash from operating activities:</t>
  </si>
  <si>
    <t>Amortization of loan costs</t>
  </si>
  <si>
    <t>Amortization of above and below market intangibles</t>
  </si>
  <si>
    <t>Straight-line rent adjustments</t>
  </si>
  <si>
    <t>Deferred income tax benefit</t>
  </si>
  <si>
    <t>Changes in operating assets and liabilities:</t>
  </si>
  <si>
    <t>Net cash flows provided by (used in) operating activities</t>
  </si>
  <si>
    <t>Investing activities:</t>
  </si>
  <si>
    <t>Acquisition of properties</t>
  </si>
  <si>
    <t>Capital expenditures</t>
  </si>
  <si>
    <t>Net cash used in investing activities</t>
  </si>
  <si>
    <t>Financing activities:</t>
  </si>
  <si>
    <t>Subscriptions received for common stock through primary offering</t>
  </si>
  <si>
    <t>Subscriptions received for common stock through private placement</t>
  </si>
  <si>
    <t>Payment of underwriting compensation</t>
  </si>
  <si>
    <t>Payment of cash distributions, net of distribution reinvestments</t>
  </si>
  <si>
    <t>Proceeds from mortgages and notes payable</t>
  </si>
  <si>
    <t>Repayments on mortgages and notes payable</t>
  </si>
  <si>
    <t>Payment of loan costs</t>
  </si>
  <si>
    <t>Net cash flows provided by financing activities</t>
  </si>
  <si>
    <t>Net (decrease) increase in cash and restricted cash</t>
  </si>
  <si>
    <t>Cash and restricted cash at beginning of year</t>
  </si>
  <si>
    <t>Cash and restricted cash at end of year</t>
  </si>
  <si>
    <t>Supplemental disclosure of cash flow information:</t>
  </si>
  <si>
    <t>Cash paid during the period for interest</t>
  </si>
  <si>
    <t>Cash paid during the period for income taxes</t>
  </si>
  <si>
    <t>Amounts incurred but not paid (including amounts due to related parties):</t>
  </si>
  <si>
    <t>Acquisition fees and expenses related to asset acquisition</t>
  </si>
  <si>
    <t>Selling commissions and Dealer Manager fees</t>
  </si>
  <si>
    <t>Annual distribution and stockholder servicing fee</t>
  </si>
  <si>
    <t>Assumption of liabilities on acquisition of property</t>
  </si>
  <si>
    <t>Organization</t>
  </si>
  <si>
    <t>Organization Consolidation And Presentation Of Financial Statements [Abstract]</t>
  </si>
  <si>
    <t xml:space="preserve">1.
CNL Healthcare Properties II, Inc. is a Maryland corporation that incorporated on July 10, 2015 and elected to be taxed as a REIT for U.S. federal income tax purposes beginning with the year ended December 31, 2017. The Company is sponsored by CNL Financial Group, LLC. The Company is externally managed and advised by CHP II Advisors, LLC, an affiliate of CNL. The Advisor provides advisory services to the Company relating to substantially all aspects of its investments and operations, including real estate acquisitions and dispositions, asset management and other operational matters. On March 2, 2016, pursuant to a registration statement on Form S-11 under the Securities Act of 1933, the Company commenced its Primary Offering of up to $1.75 billion, in any combination, of Class A, Class T and Class I shares of common stock on a “best efforts” basis, which meant that the Dealer Manager, an affiliate of the Sponsor, used its best efforts but was not required to sell any specific amount of shares. The Company also offered up to $250 million, in any combination, of Class A, Class T and Class I shares pursuant to its Reinvestment Plan. On August 31, 2018, the Company’s board of directors approved the termination of its Offering and the suspension of its Reinvestment Plan, effective October 1, 2018. The Company also suspended its Redemption Plan and discontinued its stock dividends concurrently. In October 2018, the Company deregistered the unsold shares of its common stock under its previous registration statement on Form S-11. In addition, the Company announced it had formed a Special Committee consisting solely of its independent directors to consider possible strategic alternatives available to the Company, including, without limitation, (i) an orderly disposition of the Company’s assets or one or more of the Company’s asset classes and the distribution of the net sale proceeds thereof to the stockholders of the Company and (ii) a potential business combination or other transaction with an unrelated third-party or affiliated party of the Company’s Sponsor. Although the Company has formed the Special Committee for the exploration of possible strategic alternatives, the Company is not obligated to enter into any particular transaction or any transaction at all. Refer to Note 14. “Subsequent Events” for information related to the engagement of a financial advisor during 2019 and the Sale Agreement that was entered into in March 2019 for the MOB Sale. Through the close of its Offering, the Company had received aggregate proceeds of approximately $51.2 million (4.9 million shares), including approximately $1.2 million (0.1 million shares) of proceeds pursuant to the Reinvestment Plan. The Company has contributed the net proceeds from its Offering to CHP II Partners, LP in exchange for partnership interests. The Company owns substantially all of its assets either directly or indirectly through the Operating Partnership in which the Company is the sole limited partner and its wholly-owned subsidiary, CHP II GP, LLC, is the sole general partner. The Operating Partnership owns assets through: (1) a wholly-owned TRS, TRS Holdings and (2) property owner subsidiaries, which are single purpose entities. As of December 31, 2018, the Company owned three properties consisting of two seniors housing communities and one MOB. The Company has leased its two seniors housing properties to single member limited liability companies wholly-owned by TRS Holdings and engaged independent third-party managers under management agreements to operate the properties as permitted under RIDEA structures; whereas, its medical office building has been leased on a net or modified gross basis to third-party tenants. Refer to Note 14. “Subsequent Events” for information related to the Sale Agreement that was entered into in March 2019 for the MOB Sale. </t>
  </si>
  <si>
    <t>Summary of Significant Accounting Policies</t>
  </si>
  <si>
    <t>Accounting Policies [Abstract]</t>
  </si>
  <si>
    <t>2.
Summary of Significant Accounting Policies Basis of Presentation and Consolidation — The accompanying consolidated financial statements include the Company’s accounts, the Operating Partnership and its subsidiaries. All material intercompany accounts and transactions have been eliminated in consolidation. Use of Estimates — The preparation of financial statements in conformity with GAAP requires management to make estimates and assumptions that affect the reported amounts in the Company’s consolidated financial statements and accompanying notes. Actual results could differ from those estimates. Allocation of Purchase Price for Real Estate Acquisitions — Upon acquisition of real estate, the Company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substantially all threshold is not met, the Company then determines whether the acquisition meets the definition of a business (i.e. does it include, at a minimum, an input and a substantive process that together significantly contribute to the ability to create outputs). The Company estimates the fair value of acquired tangible assets (consisting of land and improvements, building and improvements, and furniture, fixtures and equipment), intangible assets (consisting of in-place leases and above- or below-market leases) and liabilities assumed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 Depreciation and Amortization — Real estate costs related to the acquisition and improvement of properties are capitalized. Repair and maintenance costs are charged to expense as incurred and significant costs incurred for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limited to 39 and 15 years, respectively, or the remaining life of the ground lease. Furniture, fixtures and equipment are depreciated on the straight-line method over their estimated useful lives, which generally range between three and five years.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asset group.
2.
Summary of Significant Accounting Policies (continued) Cash — Cash consists of demand deposits at commercial banks with original maturities of three months or less. As of December 31, 2018,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 Restricted Cash — Certain cash balances are escrowed to fund capital expenditures, property taxes and/or insurance as required by the loan or lease terms. Loan Costs — Loan costs paid in connection with obtaining indebtedness are deferred and amortized over the estimated life of the indebtedness using the effective interest method. Loan costs are presented as a direct deduction from the carrying amount of the related indebtedness in the balance sheet. As of December 31, 2018 and 2017, the accumulated amortization of loan costs was approximately $0.1 million and $33,000, respectively. Deferred Lease-Related Costs – The Company defers lease-related costs that it incurs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the unamortized deferred lease-related costs not deemed to be recoverable. Mortgages and Notes Payable — Mortgages and notes payable are recorded at the stated principal amount and are generally collateralized by the Company’s property. Mortgages and notes payable assumed in connection with an acquisition are recorded at fair market value as of the date of the acquisition. Revenue Recognition —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Rental income and tenant reimbursements includes rental income that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Rental income and tenant reimbursements also includes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Income Taxes — The Company has elected to be taxed as a REIT under Sections 856 through 860 of the Internal Revenue Code of 1986, as amended and related regulations beginning with the year ended December 31, 2017.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2.
Summary of Significant Accounting Policies (continued)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formed a subsidiary that has elected to be taxed as a TRS for U.S. federal income tax purposes. Under the provisions of the Internal Revenue Code and applicable state laws, a TRS is subject to taxation on taxable income from its operations. The Company accounts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 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Share-Based Payments to Non-Employees — In connection with an expense support arrangement described in Note 9. “Related Party Arrangements,” the Company may issue Class A shares of Restricted Stock to the Advisor on an annual basis in lieu of cash for services rendered, in the event that the Company does not achieve established distribution coverage targets.
2.
Summary of Significant Accounting Policies (continued)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ccounting Standards Codification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er Share Data — Net loss per share for the period presented is computed by dividing net loss by the weighted average number of common stock shares outstanding for each share class during the period in which the Company was operational. Diluted loss per share is computed based on the weighted average number of common stock shares outstanding for each share class and all potentially dilutive securities, if any. For purposes of determining the weighted average number of shares of common stock outstanding, stock dividends are treated as if such shares were outstanding as of July 11, 2016 (the date when the Company commenced operations). 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 Adopted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an in substance nonfinancial asset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effective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financial statements.
2.
Summary of Significant Accounting Policies (continued) 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e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parties by allowing lessors to exclude these costs from its variable lease payments. This amendment did not have a material impact on the Company’s financial statements and related disclosures as it conformed ASC 842 to the Company’s historical accounting under ASC 840. All of the ASC 842 ASU’s are effective for annual reporting periods, and interim periods within those annual periods, beginning after December 15, 2018. The Company adopted these ASU’s on January 1, 2019 using a modified retrospective approach, which impacted the Company’s consolidated financial statements and related financial statement disclosures; specifically, the Company’s consolidated financial position as it relates to the required presentation for arrangements such as ground or other leases in which the Company is the lessee. However, the adoption of this ASU did not have a material impact on the Company’s consolidated results of operations or cash flows.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ASU 2018-07 on January 1, 2019; the adoption of which did not have a material impact on the Company’s consolidated financial statements.</t>
  </si>
  <si>
    <t>Revenue</t>
  </si>
  <si>
    <t>Revenue From Contract With Customer [Abstract]</t>
  </si>
  <si>
    <t>3.
Revenue The following table represents the disaggregated revenue for resident fees and services during the years ended December 31, 2018 and 2017:
Years Ended December 31,
Type of Investment
Number of Units
Revenues
Percentage of Revenues
Resident fees and services:
2018
2017
2018
2017
2018
2017
Assisted living
129
67
$
4,200,903
$
2,419,624
71.1
%
73.5
%
Memory care
52
22
1,640,916
847,767
27.8
%
25.8
%
Other revenues
―
―
63,279
22,802
1.1
%
0.7
%
181
89
$
5,905,098
$
3,290,191
100.0
%
100.0
% There were no resident fees and services during the year ended December 31, 2016.</t>
  </si>
  <si>
    <t>Acquisitions</t>
  </si>
  <si>
    <t>Business Combinations [Abstract]</t>
  </si>
  <si>
    <t>4.
Acquisitions During the year ended December 31, 2018, the Company acquired the following seniors housing community:
Date
Purchase Price
Name and Location
Structure
Acquired
(in thousands)
Seniors Housing
The Crossings at Riverview
RIDEA
8/31/2018
$
24,250
Riverview, FL ("Tampa")
During the year ended December 31, 2017, the Company acquired the following two properties, which were comprised of one MOB and one seniors housing community:
Date
Purchase Price
Name and Location
Structure
Acquired
(in thousands)
Medical Office
Mid America Surgery Institute
Modified Lease
12/27/2017
$
14,000
Overland Park, KS ("Kansas City")
Seniors Housing
Summer Vista Assisted Living
RIDEA
3/31/2017
21,400
Pensacola, FL
The following summarizes the purchase price allocation for the above mentioned acquisitions, and the related assets acquired and liabilities assumed in connection with the acquisitions:
December 31,
2018
2017
Land and land improvements
$
1,763,342
$
2,650,216
Buildings and building improvements
21,088,267
28,109,037
Furniture, fixtures and equipment
813,773
857,338
Lease intangibles (1)
―
3,752,949
In-place resident agreement intangibles (2)
1,282,869
1,286,507
Other liabilities
―
(340,390
)
Liabilities assumed
(115,779
)
(530,452
)
Total purchase price consideration
$
24,832,472
$
35,785,205
FOOTNOTES:
(1)
At the acquisition date, the weighted-average amortization period on the acquired lease intangibles for the year ended December 31, 2017 was approximately 23.5 years. The acquired lease intangibles were comprised of approximately $2.2 million and $1.5 million of in-place lease intangibles and ground lease intangibles, respectively.
(2)
At the acquisition date, the weighted-average amortization period on the acquired in-place resident agreement intangibles was approximately 2.5 years.</t>
  </si>
  <si>
    <t>Real Estate Assets, net</t>
  </si>
  <si>
    <t>Real Estate [Abstract]</t>
  </si>
  <si>
    <t>5.
Real Estate Assets, net The gross carrying amount and accumulated depreciation of the Company’s three and two properties as of December 31, 2018 and 2017, respectively, are as follows:
December 31,
2018
2017
Land and land improvements
$
4,456,564
$
2,683,051
Building and building improvements
49,197,888
28,109,037
Furniture, fixtures and equipment
1,895,316
879,288
Less: accumulated depreciation
(1,976,755
)
(585,437
)
Real estate investment properties, net
$
53,573,013
$
31,085,939</t>
  </si>
  <si>
    <t>Goodwill And Intangible Assets Disclosure [Abstract]</t>
  </si>
  <si>
    <t>6.
Intangibles, net The gross carrying amount and accumulated amortization of the Company’s intangible assets and liabilities as of December 31, 2018 and 2017 are as follows:
December 31,
2018
2017
In-place lease intangibles
$
2,209,247
$
2,209,125
In-place resident agreement intangibles
2,569,419
1,286,507
Below-market ground lease intangibles
1,543,911
1,543,824
Less: accumulated amortization
(1,338,950
)
(385,952
)
Intangible assets, net
$
4,983,627
$
4,653,504
Below-market lease intangibles
$
(340,409
)
$
(340,390
)
Less: accumulated amortization
30,553
―
Intangible liabilities, net (1)
$
(309,856
)
$
(340,390
) FOOTNOTE:
(1)
Intangible liabilities, net are included in other liabilities in the accompanying consolidated balance sheets. Amortization on the Company’s intangible assets was approximately $1.0 million for the year ended December 31, 2018, of which approximately $40,000 was treated as an increase in property operating expenses and approximately $0.9 million was included in depreciation and amortization in the accompanying consolidated statements of operations. Amortization on the Company’s intangible assets was approximately $0.4 million for the year ended December 31, 2017, all of which were included in depreciation and amortization in the accompanying consolidated statements of operations. There was no amortization on the Company’s intangible assets during the year ended December 31, 2016. Amortization on the Company’s intangible liabilities was approximately $31,000 for the year ended December 31, 2018, all of which was treated as an increase in rental income and tenant reimbursements. There was no amortization expense on the Company’s intangible liabilities for the years ended December 31, 2017 and 2016. Refer to Note 14. “Subsequent Events” for information related to the Sale Agreement that was entered into in March 2019 for the MOB Sale.
6.
Intangibles, net (continued) The estimated future amortization on the Company’s intangibles for each of the next five years and thereafter, in the aggregate, as of December 31, 2018 is as follows:
In-place Lease Intangibles
In-Place Resident Agreement Intangibles
Below- market Ground Leases
Total Assets
Below- market Leases
Total Liabilities
2019
$
227,754
899,117
39,587
$
1,166,458
$
30,553
$
30,553
2020
198,365
513,165
39,587
751,117
27,103
27,103
2021
188,568
85,527
39,587
313,682
25,953
25,953
2022
188,568
―
39,587
228,155
25,953
25,953
2023
188,568
―
39,587
228,155
25,953
25,953
Thereafter
989,671
―
1,306,389
2,296,060
174,341
174,341
$
1,981,494
1,497,809
1,504,324
$
4,983,627
$
309,856
$
309,856
Weighted average remaining useful life as of December 31, 2018 (in years):
In-place Lease Intangibles
In-Place Resident Agreement Intangibles
Below-market Ground Leases
Below-market Leases
11.9
1.8
38.0
14.1</t>
  </si>
  <si>
    <t>Operating Leases</t>
  </si>
  <si>
    <t>Leases [Abstract]</t>
  </si>
  <si>
    <t>7.
Operating Leases As of December 31, 2018, the Company owned one MOB property that was leased to multiple tenants on a modified gross basis, and accounted for as operating leases. The Company’s leases had a weighted average remaining lease term of 7.6 years based on annualized base rents expiring between 2020 and 2027, subject to the tenants’ options to extend the lease periods ranging from five to ten years. In addition, certain tenants hold options to extend their leases for multiple periods. Under the terms of the multi-tenant lease agreements that have third-party property managers, each tenant is generally responsible for the payment of their proportionate share of property taxes, general liability insurance, utilities, repairs and common area maintenance. These amounts are billed monthly and recorded as rental income and tenant reimbursements in the accompanying consolidated statements of operations. The following are future minimum lease payments to be received under non-cancellable operating leases for the next five years and thereafter, in the aggregate, as of December 31, 2018:
2019
$
1,059,884
2020
1,008,129
2021
1,004,516
2022
1,023,166
2023
1,041,795
Thereafter
3,477,001
$
8,614,491
Refer to Note 14. “Subsequent Events” for information related to the Sale Agreement that was entered into in March 2019 for the MOB Sale.</t>
  </si>
  <si>
    <t>Indebtedness</t>
  </si>
  <si>
    <t>Debt Disclosure [Abstract]</t>
  </si>
  <si>
    <t>8.
Indebtedness The following table provides details of the Company’s indebtedness as of December 31, 2018 and 2017:
December 31,
2018
2017
Mortgages and notes payable:
Mortgage loans (1)
$
24,500,000
$
19,500,000
Notes payable (2)
―
312,500
Mortgages and notes payable
24,500,000
19,812,500
Loan costs, net
(302,641
)
(279,514
)
Total mortgages and notes payable, net
$
24,197,359
$
19,532,986
FOOTNOTES:
(1)
As of December 31, 2018, the Company’s mortgage loans are collateralized by its Summer Vista, Mid America Surgery and Riverview properties. Refer to Note 14. “Subsequent Events” for information related to the Sale Agreement that was entered into in March 2019 for the sale of Mid America Surgery.
(2)
Although the original maturity of these Notes was 2046, the Company repaid the Notes in October 2018. The fair market value of the mortgages and notes payable was approximately $24.6 million and $19.9 million as of December 31, 2018 and 2017, respectively, which is based on then-current rates and spreads the Company would expect to obtain for similar borrowings. Since this methodology includes inputs that are less observable by the public and are not necessarily reflected in active markets, the measurement of the estimated fair values is categorized as Level 3 on the three-level valuation hierarchy. As of December 31, 2018, the Company in compliance with all financial covenants and ratios. The following is a schedule of future principal payments and maturity for the Company’s indebtedness for the next five years and thereafter, in the aggregate, as of December 31, 2018:
2019
$
—
2020
5,787,543
2021
249,168
2022
13,623,546
2023
4,839,743
Thereafter
—
$
24,500,000
8.
Indebtedness (continued) The following table details the Company’s mortgage loans as of December 31, 2018 and 2017 (in thousands):
Interest Rate at
December 31,
Maturity
December 31,
Property and Loan Type
2018 (1)
Payment Terms
Date (2)
2018
2017
Summer Vista Assisted Living; Mortgage Loan
30-day LIBOR plus 2.70% per annum
Monthly interest only payments through January 2020; principal and interest payments thereafter based on a 30-year amortization schedule
4/1/22
$
13,900
$
13,900
Mid America Surgery Institute; Mortgage Loan
30-day LIBOR plus 2.20% per annum
Monthly interest only payments through June 2020; principal payment at maturity
12/15/20
5,600
5,600
The Crossings at Riverview; Mortgage Loan
30-day LIBOR plus 2.25% per annum
Monthly interest only payments through September 2020; principal and interest payments thereafter based on a 30-year amortization schedule
8/31/23
5,000
—
Total debt
$
24,500
$
19,500
FOOTNOTES:
(1)
The 30-day LIBOR was approximately 2.5% as of December 31, 2018.
(2)
Represents the initial maturity date (or, as applicable, the maturity date as extended). The maturity date may be extended beyond the date shown subject to certain lender conditions.</t>
  </si>
  <si>
    <t>Related Party Arrangements</t>
  </si>
  <si>
    <t>Related Party Transactions [Abstract]</t>
  </si>
  <si>
    <t>9.
Related Party Arrangements The Company is externally advised and has no direct employees. All of the Company’s executive officers are executive officers, or on the board, of managers of the Advisor. In addition, certain directors and officers hold similar positions with CNL Securities Corp., the Dealer Manager of the Offering and a wholly owned subsidiary of CNL. In connection with services provided to the Company, affiliates are entitled to the following fees: Dealer Manager — From the commencement of the Offering through March 19, 2017, the Dealer Manager received a selling commission of up to 7% of the sale price for each Class A share and 2% of the sale price for each Class T share sold in the Primary Offering, all or a portion of which was reallowed to participating broker dealers. In addition, the Dealer Manager received a dealer manager fee in an amount equal to 2.75% of the price of each Class A share or Class T share sold in the Primary Offering, all or a portion of which was reallowed to participating broker dealers. In March 2017, the Company entered into an amended and restated dealer manager agreement pursuant to which the Dealer Manager received a combined selling commission and dealer manager fee of up to 8.5% of the sale price for each Class A share and up to 4.75% of the sale price for each Class T share sold in the
9.
Related Party Arrangements (continued) Primary Offering, all or a portion of which could be reallowed to participating broker dealers. In addition for Class T shares sold in the Primary Offering, the Dealer Manager could choose the respective amounts of the commission and dealer manager fee, provided that the selling commission did not exceed 3.0% of the gross proceeds from the completed sale of such Class T shares. The Company paid a distribution and stockholder servicing fee, subject to certain underwriting compensation limits, with respect to the Class T and Class I shares sold in the Primary Offering in an annual amount equal to 1% and 0.50%, respectively, of the then-current gross offering price per Class T or Class I share. The Company recorded the annual distribution and stockholder servicing fees as a reduction to capital in excess of par value and measured the related liability in an amount equal to the maximum fees owed in relation to the Class T and Class I shares on the shares’ issuance date. The liability was relieved over time, as the fees were paid to the Dealer Manager, or adjusted if the fees were no longer owed on any Class T or Class I share that was redeemed or repurchased, as well as upon the earliest occurrence of: (i) a listing on a national securities exchange; (ii) a merger or consolidation of the Company with or into another entity, or the sale or other disposition of all or substantially all of the Company’s assets; (iii) after the termination of the Primary Offering in which the initial shares in the account were sold, the end of the month in which total underwriting compensation paid in the Primary Offering is not less than 10% of the gross proceeds from all share classes of the Primary Offering; (iv) the end of the month in which the total underwriting compensation paid in a Primary Offering with respect to shares purchased in a Primary Offering is not less than 8.5% of the gross offering price of those shares purchased in such Primary Offering (excluding shares purchased through the Reinvestment Plan and those received as stock dividends); or (v) any other conditions described in the Company’s prospectus. In connection with the close of the Offering effective October 1, 2018, certain underwriting compensation limits were met and, effective October 31, 2018, each Class T and Class I share automatically converted into a Class A share pursuant to the terms of the Company’s charter. The Class T and Class I shares converted into Class A shares on a one-for-one basis because the then-current estimated NAV per share of $10.06, which was approved by the Company’s board of directors as of December 31, 2017, was the same for all share classes. Effective October 31, 2018, Class T and Class I shares were no longer subject to class specific expenses upon conversion into Class A shares. The Company’s obligation to pay the remaining distribution and stockholder servicing fees liability of approximately $1.4 million to the Dealer Manager ceased effective October 31, 2018 upon the conversion of the Class T and Class I shares into Class A Shares. CNL Capital Markets, LLC — The Company will pay CNL Capital Markets, LLC, an affiliate of CNL, an annual fee payable monthly based on the average number of total investor accounts that are open during the term of the capital markets service agreement pursuant to which certain administrative services are provided to the Company. These services may include, but are not limited to, the facilitation and coordination of the transfer agent’s activities, client services and administrative call center activities, financial advisor administrative correspondence services, material distribution services and various reporting and troubleshooting activities. For the years ended December 31, 2018, 2017 and 2016, the Company incurred approximately $0.1 million, $22,000, and $20 in such fees, respectively. These amounts are included in general and administrative expenses in the accompanying consolidated statements of operations. Advisor — The Company will pay the Advisor a monthly asset management fee in an amount equal to 0.0667% of the monthly average of the sum of the Company’s and the Operating Partnership’s respective daily real estate asset value, without duplication, plus the outstanding principal amount of any loans made, plus the amount invested in other permitted investments. For this purpose, “real estate asset value” equals the amount invested in wholly-owned properties, determined on the basis of cost, and in the case of properties owned by any joint venture or partnership in which the Company is a co-venturer or partner the portion of the cost of such properties paid by the Company, exclusive of acquisition fees and acquisition expenses and will not be reduced for any recognized impairment. Any recognized impairment loss will not reduce the real estate asset value for the purposes of calculating the asset management fee. The asset management fee, which will not exceed fees which are competitive for similar services in the same geographic area, may or may not be taken, in whole or in part as to any year, in the Advisor’s sole discretion. All or any portion of the asset management fee not taken as to any fiscal year shall be deferred without interest and may be taken in such other fiscal year as the Advisor shall determine.
9.
Related Party Arrangements (continued) The Advisor received an investment services fee of 2.25% of the purchase price of properties for services in connection with the selection, evaluation, structure and purchase of assets. Refer to Note 14. “Subsequent Events” for additional information related to an amended and restated advisory agreement that reduced the monthly asset management fee and eliminated other fees previously charged by the Advisor. The Advisor, its affiliates and related parties also are entitled to reimbursement of certain operating expenses in connection with their provision of services to the Company, including personnel costs, subject to the limitation that the Company will not reimburse the Advisor for any amount by which operating expenses exceed the greater of 2% of its average invested assets or 25% of its net income in any Expense Year unless approved by the independent directors. The Company commenced its Primary Offering in March 2016 and made its first investment in March 2017. For the Expense Year ended December 31, 2018, the Company’s total operating expenses were in excess of this limitation by approximately $0.2 million. For the year ended December 31, 2016, approximately $84,000 of personnel expenses of affiliates of the Advisor were waived and these 2016 expenses will not be reimbursed by the Company in future periods. The Advisor will pay all other organizational and offering expenses incurred in connection with the formation of the Company, without reimbursement by the Company. These expenses include, but are not limited to, SEC registration fees, FINRA filing fees, printing and mailing expenses, blue sky fees and expenses, legal fees and expenses, accounting fees and expenses, advertising and sales literature, transfer agent fees, due diligence expenses, personnel costs associated with processing investor subscriptions, escrow fees and other administrative expenses of the Offering. For the years ended December 31, 2018, 2017 and 2016, the Company paid cash distributions of approximately $0.2 million, $0.1 million and $47,000, respectively, and issued stock dividends through October 2018 of approximately 2,400 shares, 4,100 shares and 2,400 shares, respectively, to the Advisor. Pursuant to an expense support arrangement, the Advisor has agreed to accept payment in restricted stock in lieu of cash for services rendered, in the event that the Company does not achieve established distribution coverage targets. Under the terms of the Expense Support Agreement, for each quarter within a calendar expense support year, the Company will record a proportional estimate of the cumulative year-to-date period based on an estimate of the annual expense support expected for the calendar expense support year. In exchange for services rendered and in consideration of the expense support provided under this arrangement, the Company shall issue, following each determination date, a number of shares of restricted stock equal to the quotient of the expense support amount provided by the Advisor for the preceding year divided by the board of directors’ most recent determination of NAV per share of the Class A common shares, on the terms and conditions and subject to the restrictions set forth in the Expense Support Agreement. The Restricted Stock is subordinated and forfeited to the extent that shareholders do not receive a Priority Return on their Invested Capital (as such terms are defined in the Company’s prospectus), excluding for the purposes of calculating this threshold any shares of Restricted Stock owned by the Advisor. The Advisor has the right to terminate the Expense Support Agreement upon 30 days’ prior written notice. In March 2019, the Company’s board of directors and the Advisor agreed to terminate the Expense Support Agreement effective April 1, 2019; refer to Note 14. “Subsequent Events” for additional information.
9.
Related Party Arrangements (continued) The following fees for services rendered have been or are expected to be settled in the form of Restricted Stock pursuant to the Expense Support Agreement for the years ended December 31, 2018, 2017 and 2016 and cumulatively as of December 31, 2018:
As of
Years Ended December 31,
December 31,
2018
2017
2016
2018
Fees for services rendered:
Asset management fees
$
348,388
$
130,366
$
—
$
478,754
Advisor personnel expenses (1)
494,323
436,403
—
930,726
Total fees for services rendered
$
842,711
$
566,769
$
—
$
1,409,480
Then-current NAV
$
9.92
$
10.06
$
—
$
9.92
Restricted Stock shares (2)
84,951
56,339
$
—
141,290
Cash distributions on restricted stock (3)
$
24,339
$
—
$
—
$
24,339
Stock dividends on restricted stock (4)
340
—
—
340
FOOTNOTES:
(1)
Amounts consist of personnel and related overhead costs of the Advisor or its affiliates (which, in general, are those expenses relating to the Company’s administration on an on-going basis) that are reimbursable by the Company.
(2)
Represents Restricted Stock shares that have been or are expected to be issued to the Advisor as of December 31, 2018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
(3)
The cash distributions on Restricted Stock shares issued for services rendered through December 31, 2017 have been recognized as compensation expense as declared and included in general and administrative expense in the accompanying consolidated statements of operations.
(4)
The par value of stock dividends have been recognized as compensation expense as issued and included in general and administrative expense in the accompanying consolidated statements of operations. The fees payable through the termination of the Offering in October 2018 to the Dealer Manager for the years ended December 31, 2018, 2017 and 2016, and related amounts unpaid as of years ended December 31, 2018 and 2017 are as follows:
Years Ended
Unpaid amounts as of (1)
December 31,
December 31,
2018
2017
2016
2018
2017
Selling commissions (2)
$
343,087
$
666,532
$
97,022
$
—
$
10,000
Dealer Manager fees (2)
429,356
619,123
99,883
—
18,150
Distribution and stockholder servicing fees (2) (3)
(539,827
)
757,609
157,225
—
798,524
$
232,616
$
2,043,264
$
354,130
$
—
$
826,674
9.
Related Party Arrangements (continued) The expenses incurred by and reimbursable to the Company’s related parties for the years ended December 31, 2018, 2017 and 2016, and related amounts unpaid as of years ended December 31, 2018 and 2017 are as follows:
Years Ended
Unpaid amounts as of (1)
December 31,
December 31,
2018
2017
2016
2018
2017
Reimbursable expenses:
Operating expenses (4 )
$
1,019,174
$
983,493
$
206,868
$
85,902
$
197,235
Acquisition fees and expenses (5 )
10,183
29,922
—
—
—
1,029,357
1,013,415
206,868
85,902
197,235
Investment service fees (6 )
545,625
796,500
—
—
—
Asset management fees (7 )
348,388
130,366
—
—
—
$
1,923,370
$
1,940,281
$
206,868
$
85,902
$
197,235
FOOTNOTES:
(1)
Amounts are recorded as due to related parties in the accompanying consolidated balance sheets.
(2)
Amounts are recorded as stock issuance and offering costs in the accompanying consolidated statements of stockholders’ equity.
(3 )
For the year ended December 31, 2018, the Company incurred approximately $0.8 million in distribution and stockholder servicing fees. The Company’s obligation to pay these fees ceased effective October 31, 2018 upon the conversion of the Class T and Class I shares into Class A Shares. As such, the Company reversed the then-remaining distribution and stockholder servicing fees liability of approximately $1.4 million to the Dealer Manager, which resulted in a net reduction in stock issuance and offering costs of approximately $0.5 million for the year ended December 31, 2018.
( 4 )
Amounts are recorded as general and administrative expenses in the accompanying consolidated statements of operations unless such amounts represent prepaid expenses, which are capitalized in the accompanying consolidated balance sheets. Amounts include approximately $0.5 million, $0.4 million, and $0.1 million of personnel expenses of affiliates of the Advisor for the years ended December 31, 2018, 2017 and 2016, respectively. These Advisor personnel expenses have been or are expected to be settled in the form of Restricted Stock pursuant to the Expense Support Agreement.
( 5 )
Amounts are capitalized as a component of the cost of the assets acquired and allocated on a relative fair value basis.
( 6 )
For the years ended December 31, 2018 and 2017, the Company incurred approximately $0.5 million and $0.8 million, respectively, in investment services fees all of which were capitalized and included in real estate investment properties, net in the accompanying consolidated balance sheets. There were no such fees incurred for the year ended December 31, 2016.
( 7 )
For the years ended December 31, 2018 and 2017, the Company incurred approximately $0.3 million and $0.1 million, respectively, in asset management fees, all of which are expected to be or were settled in accordance with the terms of the Expense Support Agreement. There were no such fees incurred for the year ended December 31, 2016.</t>
  </si>
  <si>
    <t>Equity</t>
  </si>
  <si>
    <t>Equity [Abstract]</t>
  </si>
  <si>
    <t>10.
Equity Subscription Proceeds — Through the close of the Company’s Offering in October 2018, the Company had received aggregate subscription proceeds of approximately $51.2 million (4.9 million shares), which includes $200,000 (20,000 shares) of subscription proceeds received from the Advisor prior to the commencement of the Offering, approximately $251,250 (25,125 shares) of subscription proceeds received in connection with a Private Placement made in 2016, all of which were redeemed in 2018, and approximately $1.2 million (0.1 million shares) of subscription proceeds pursuant to the Reinvestment Plan. Concurrent with the close of its Offering, the Company suspended its Reinvestment Plan. Distributions — For the years ended December 31, 2018, 2017 and 2016, the Company declared and paid cash distributions of approximately $2.1 million, $0.8 million and $57,000, respectively, which were net of class-specific expenses. As a result of the conversion of Class T shares and Class I shares into Class A shares (discussed below), which was effective October 31, 2018, there were no distributions made for Class T shares and Class I shares after the October 1, 2018 declaration date and only distributions on Class A shares continued subsequent to October 2018. In addition, the Company declared and issued stock dividends through October 2018 of approximately 35,000, 22,000 and 3,000 shares of common stock during the years ended December 31, 2018, 2017 and 2016, respectively. In connection with the termination of the Offering effective October 1, 2018, the Company’s board of directors determined that it does not intend to authorize additional stock dividends at this time. For the years ended December 31, 2018, 2017 and 2016, 100% of the cash distributions paid to stockholders were considered a return of capital to stockholders for federal income tax purposes. No amounts distributed to stockholders for the years ended December 31, 2018, 2017 and 2016 were required to be or have been treated by the Company as a return of capital for purposes of calculating the stockholders’ return on their invested capital as described in the Company’s advisory agreement. The distribution of new common stock shares is non-taxable. In December 2018, the Company’s board of directors declared a monthly cash distribution of $0.0480 on each outstanding share of common stock on January 1, 2019, February 1, 2019 and March 1, 2019. These distributions are to be paid by March 31, 2019. Refer to Note 14. “Subsequent Events” for additional information related to the suspension of monthly cash distributions to stockholders . Redemptions — During the year ended December 31, 2018, the Company received and paid requests for the redemption of common stock under its Redemption Plan of approximately $0.4 million, which includes the redemption of all shares raised through the Private Placement. There were no redemptions requested during the years ended December 31, 2017 and 2016. In connection with the termination of the Offering and the board of directors’ decision to consider possible strategic alternatives available to the Company, the Redemption Plan was suspended effective October 1, 2018 and the Company no longer accepts or processes any redemption requests received after such date. Stock Conversions - In connection with the close of the Offering effective October 1, 2018, certain underwriting compensation limits were met and, effective October 31, 2018, each Class T and Class I share automatically converted into a Class A share pursuant to the terms of the Company’s charter. As of December 31, 2018, only Class A shares were outstanding.</t>
  </si>
  <si>
    <t>Income Taxes</t>
  </si>
  <si>
    <t>Income Tax Disclosure [Abstract]</t>
  </si>
  <si>
    <t>11.
Income Taxes For the years ended December 31, 2018 and 2017, the Company recorded deferred tax assets and net current tax expense related to deferred income at its TRS. There was no income tax recorded for the year ended December 31, 2016. The components of the income tax expense for the years ended December 31, 2018 and 2017 are as follows:
2018
2017
Current:
Federal
$
(2,350
)
$
(111,000
)
State
130
(16,200
)
Total current expense
(2,220
)
(127,200
)
Deferred:
Federal
1,981
23,319
State
(555
)
5,788
Total deferred benefit
1,426
29,107
Income tax expense
$
(794
)
$
(98,093
) Deferred income taxes reflect the tax effects of temporary differences between the carrying amounts of assets and liabilities for financial reporting purposes and the amounts used for income tax purposes. In December 2017, the Tax Cuts and Jobs Act was signed into law and reduced the U.S. federal corporate tax rate to 21%, effective January 1, 2018. All impacts of the Tax Cuts and Jobs Act have been reflected in the financial statements and their footnotes. Significant components of the Company’s deferred tax assets as of December 31, 2018 and 2017 are as follows:
As of December 31,
2018
2017
Prepaid and other rent
$
30,533
$
29,107
Deferred tax assets
$
30,533
$
29,107
A reconciliation of the income tax expense computed at the statutory federal tax rate on income before income taxes is as follows:
Years Ended December 31,
2018
2017
Tax benefit computed at federal statutory rate
$
378,862
21.00
%
$
426,453
35.00
%
Impact of REIT election
(379,231
)
(21.02
)%
(511,104
)
(41.90
)%
Effect of change in future tax rates
―
—
%
(3,030
)
(0.25
)%
State income tax expense
(425
)
(0.02
)%
(10,412
)
(0.87
)%
Income tax expense
$
(794
)
(0.04
)%
$
(98,093
)
(8.02
)% The Company analyzed its material tax positions and determined that it has not taken any uncertain tax positions. The tax years 2016 and forward remain subject to examination by taxing authorities throughout the United States.</t>
  </si>
  <si>
    <t>Commitment and Contingencies</t>
  </si>
  <si>
    <t>Commitments And Contingencies Disclosure [Abstract]</t>
  </si>
  <si>
    <t>Commitments and Contingencies</t>
  </si>
  <si>
    <t>12.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Selected Quarterly Financial Data (Unaudited)</t>
  </si>
  <si>
    <t>Quarterly Financial Information Disclosure [Abstract]</t>
  </si>
  <si>
    <t>13.
Selected Quarterly Financial Data (Unaudited) The following presents selected unaudited quarterly financial data for the years ended December 31, 2018 and 2017:
2018 Quarters
First
Second
Third
Fourth
Full Year
Total revenues
$
1,533,341
$
1,561,661
$
1,906,891
$
2,435,423
$
7,437,316
Operating loss
(113,972
)
(73,634
)
(189,005
)
(315,904
)
(692,515
)
Net loss
(390,238
)
(350,193
)
(458,687
)
(606,065
)
(1,805,183
)
Class A common stock (basic and diluted):
Net loss attributable to Class A stockholders
(95,926
)
(76,206
)
(87,907
)
(444,392
)
(661,345
)
Weighted average number of Class A common shares outstanding (1)
825,185
867,723
879,674
3,594,121
1,547,449
Loss per share of Class A common stock
$
(0.12
)
$
(0.09
)
$
(0.10
)
$
(0.12
)
$
(0.43
)
Class T common stock (basic and diluted):
Net loss attributable to Class T stockholders
(269,815
)
(246,458
)
(327,896
)
(142,326
)
(1,025,147
)
Weighted average number of Class T common shares outstanding (1)
2,321,014
2,806,307
3,281,231
1,151,093
2,398,691
Loss per share of Class T common stock (2)
$
(0.12
)
$
(0.09
)
$
(0.10
)
$
(0.12
)
$
(0.43
)
Class I common stock (basic and diluted):
Net loss attributable to Class I stockholders
(24,497
)
(27,529
)
(42,884
)
(19,347
)
(118,691
)
Weighted average number of Class I common shares outstanding (1)
210,726
313,463
429,142
156,473
277,718
Loss per share of Class I common stock (2)
$
(0.12
)
$
(0.09
)
$
(0.10
)
$
(0.12
)
$
(0.43
)
2017 Quarters
First
Second
Third
Fourth
Full Year
Total revenues
$
11,430
$
1,071,441
$
1,095,696
$
1,130,248
$
3,308,815
Operating loss
(231,794
)
(175,188
)
(99,164
)
(122,817
)
(628,963
)
Net loss
(251,120
)
(391,681
)
(307,906
)
(365,823
)
(1,316,530
)
Class A common stock (basic and diluted):
Net loss attributable to Class A stockholders
(93,692
)
(141,410
)
(108,891
)
(105,482
)
(438,710
)
Weighted average number of Class A common shares outstanding (1)
383,345
524,191
693,354
769,523
590,225
Loss per share of Class A common stock
$
(0.24
)
$
(0.27
)
$
(0.16
)
$
(0.14
)
$
(0.74
)
Class T common stock (basic and diluted):
Net loss attributable to Class T stockholders
(154,012
)
(241,220
)
(189,504
)
(242,753
)
(833,933
)
Weighted average number of Class T common shares outstanding (1)
630,143
894,175
1,206,653
1,770,963
1,121,944
Loss per share of Class T common stock
$
(0.24
)
$
(0.27
)
$
(0.16
)
$
(0.14
)
$
(0.74
)
Class I common stock (basic and diluted):
Net loss attributable to Class I stockholders
(3,416
)
(9,051
)
(9,511
)
(17,588
)
(43,887
)
Weighted average number of Class I common shares outstanding (1)
13,978
33,550
60,561
128,308
59,044
Loss per share of Class I common stock
$
(0.24
)
$
(0.27
)
$
(0.16
)
$
(0.14
)
$
(0.74
) FOOTNOTES:
(1)
For the purposes of determining the weighted average number of shares of common stock outstanding, stock dividends issued through the October 2018 suspension of stock dividends are treated as if such shares were outstanding as of July 11, 2016 (the date when the Company commenced operations).
(2)
In connection with the close of the Offering effective October 1, 2018, certain underwriting compensation limits were reached and, effective October 31, 2018, each Class T and Class I share automatically converted into a Class A share pursuant to the terms of the Company’s charter. As such, there were no Class T or Class I shares outstanding as of December 31, 2018.</t>
  </si>
  <si>
    <t>Subsequent Events</t>
  </si>
  <si>
    <t>Subsequent Events [Abstract]</t>
  </si>
  <si>
    <t xml:space="preserve">14.
Subsequent Events In January 2019, the Special Committee engaged SunTrust Robinson Humphrey, Inc., an investment banker, to act as a financial advisor to the Special Committee and, subsequently, the Company committed to a plan to sell its MOB property, Mid America Surgery. In March 2019, the Company entered into a Sale Agreement with In March 2019, the Company’s advisory agreement, dated as of March 2, 2016, was amended and restated to eliminate acquisition fees and dispositions fees as well as to reduce the AUM Fee to 0.40 percent per annum of average invested assets. The reduced AUM Fee is further subject and subordinate to an agreed upon hurdle relating to the total operating expenses (as described in the amended and restated advisory agreement) of the Company, though to the extent any portion of the AUM Fee is not paid as a result of total operating expenses exceeding the prescribed limits, it may be recovered by the Advisor if certain Company performance thresholds are subsequently met. The Company’s board of directors approved renewing the amended and restated advisory agreement through March 2020. In connection with the Company’s strategic alternatives discussed in Note 1. “Organization,” in March 2019, the Company’s board of directors suspended monthly cash distributions to stockholders effective April 1, 2019. In addition, the Company’s board of directors and the Advisor agreed to terminate the Expense Support Agreement effective April 1, 2019. </t>
  </si>
  <si>
    <t>SCHEDULE III-Real Estate and Accumulated Depreciation</t>
  </si>
  <si>
    <t>Real Estate And Accumulated Depreciation Disclosure [Abstract]</t>
  </si>
  <si>
    <t xml:space="preserve">CNL HEALTHCARE PROPERTIES II, INC. AND SUBSIDIARIES AS OF DECEMBER 31, 2018 (in thousands)
Initial Costs
Costs Capitalized Subsequent to Acquisition
Gross Amounts at which Carried at Close of Period (2)
Property/Location
Encum- brances
Land &amp; ments
Building ments
Land &amp; ments
Building ments
Construc- tion in Process
Land &amp; ments
Building ments
Construc- tion in Process
Total
Accumu-
Date of Construction
Date Acquired
Life on
Summer Vista Assisted Living
Pensacola, FL
$
13,900
$
2,269
$
17,612
$
33
$
—
$
—
$
2,302
$
17,612
$
—
$
19,914
$
(862
)
2016
3/31/2017
(1)
Mid America Surgery Institute
Overland Park, KS ("Kansas City")
5,600
381
10,497
—
—
—
381
10,497
—
10,878
(295
)
2007
12/27/2017
(1)
The Crossings at Riverview
Riverview, FL ("Tampa")
5,000
1,763
21,088
11
—
—
1,774
21,088
—
22,862
(192
)
2015
8/31/2018
(1)
$
24,500
$
4,413
$
49,197
$
44
$
—
$
—
$
4,457
$
49,197
$
—
$
53,654
$
(1,349
)
Transactions in real estate and accumulated depreciation as of December 31, 2018 are as follows:
Balance December 31, 2016
$
—
Balance December 31, 2016
$
—
2017 Acquisitions
30,759
2017 Depreciation
(369
)
2017 Improvements
33
Balance December 31, 2017
$
(369
)
Balance December 31, 2017
$
30,792
2018 Depreciation
(980
)
2018 Acquisitions
22,851
Balance December 31, 2018
$
(1,349
)
2018 Improvements
11
Balance December 31, 2018
$
53,654
FOOTNOTES:
(1)
Buildings and building improvements are depreciated over 39 and 15 years, respectively.
(2)
The aggregate cost for federal income tax purposes is approximately $59.5 million. </t>
  </si>
  <si>
    <t>Summary of Significant Accounting Policies (Policies)</t>
  </si>
  <si>
    <t>Basis of Presentation and Consolidation</t>
  </si>
  <si>
    <t xml:space="preserve">Basis of Presentation and Consolidation — The accompanying consolidated financial statements include the Company’s accounts, the Operating Partnership and its subsidiaries. All material intercompany accounts and transactions have been eliminated in consolidation. </t>
  </si>
  <si>
    <t>Use of Estimates</t>
  </si>
  <si>
    <t>Use of Estimates — The preparation of financial statements in conformity with GAAP requires management to make estimates and assumptions that affect the reported amounts in the Company’s consolidated financial statements and accompanying notes. Actual results could differ from those estimates.</t>
  </si>
  <si>
    <t>Allocation of Purchase Price for Real Estate Acquisitions</t>
  </si>
  <si>
    <t>Allocation of Purchase Price for Real Estate Acquisitions — Upon acquisition of real estate, the Company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substantially all threshold is not met, the Company then determines whether the acquisition meets the definition of a business (i.e. does it include, at a minimum, an input and a substantive process that together significantly contribute to the ability to create outputs). The Company estimates the fair value of acquired tangible assets (consisting of land and improvements, building and improvements, and furniture, fixtures and equipment), intangible assets (consisting of in-place leases and above- or below-market leases) and liabilities assumed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t>
  </si>
  <si>
    <t>Depreciation and Amortization</t>
  </si>
  <si>
    <t>Depreciation and Amortization — Real estate costs related to the acquisition and improvement of properties are capitalized. Repair and maintenance costs are charged to expense as incurred and significant costs incurred for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limited to 39 and 15 years, respectively, or the remaining life of the ground lease. Furniture, fixtures and equipment are depreciated on the straight-line method over their estimated useful lives, which generally range between three and five years.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si>
  <si>
    <t>Impairment of Real Estate Assets</t>
  </si>
  <si>
    <t xml:space="preserve">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asset group. </t>
  </si>
  <si>
    <t>Cash — Cash consists of demand deposits at commercial banks with original maturities of three months or less. As of December 31, 2018,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si>
  <si>
    <t>Restricted Cash</t>
  </si>
  <si>
    <t>Restricted Cash — Certain cash balances are escrowed to fund capital expenditures, property taxes and/or insurance as required by the loan or lease terms.</t>
  </si>
  <si>
    <t>Loan Costs</t>
  </si>
  <si>
    <t>Loan Costs — Loan costs paid in connection with obtaining indebtedness are deferred and amortized over the estimated life of the indebtedness using the effective interest method. Loan costs are presented as a direct deduction from the carrying amount of the related indebtedness in the balance sheet. As of December 31, 2018 and 2017, the accumulated amortization of loan costs was approximately $0.1 million and $33,000, respectively.</t>
  </si>
  <si>
    <t>Deferred Lease-Related Costs</t>
  </si>
  <si>
    <t>Deferred Lease-Related Costs – The Company defers lease-related costs that it incurs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the unamortized deferred lease-related costs not deemed to be recoverable.</t>
  </si>
  <si>
    <t>Mortgages and Notes Payable</t>
  </si>
  <si>
    <t>Mortgages and Notes Payable — Mortgages and notes payable are recorded at the stated principal amount and are generally collateralized by the Company’s property. Mortgages and notes payable assumed in connection with an acquisition are recorded at fair market value as of the date of the acquisition.</t>
  </si>
  <si>
    <t>Revenue Recognition</t>
  </si>
  <si>
    <t>Revenue Recognition —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Rental income and tenant reimbursements includes rental income that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Rental income and tenant reimbursements also includes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t>
  </si>
  <si>
    <t>Income Taxes — The Company has elected to be taxed as a REIT under Sections 856 through 860 of the Internal Revenue Code of 1986, as amended and related regulations beginning with the year ended December 31, 2017.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2.
Summary of Significant Accounting Policies (continued)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formed a subsidiary that has elected to be taxed as a TRS for U.S. federal income tax purposes. Under the provisions of the Internal Revenue Code and applicable state laws, a TRS is subject to taxation on taxable income from its operations. The Company accounts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t>
  </si>
  <si>
    <t>Fair Value Measurements</t>
  </si>
  <si>
    <t>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t>
  </si>
  <si>
    <t>Share-Based Payments to Non-Employees</t>
  </si>
  <si>
    <t>Share-Based Payments to Non-Employees — In connection with an expense support arrangement described in Note 9. “Related Party Arrangements,” the Company may issue Class A shares of Restricted Stock to the Advisor on an annual basis in lieu of cash for services rendered, in the event that the Company does not achieve established distribution coverage targets.
2.
Summary of Significant Accounting Policies (continued)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ccounting Standards Codification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t>
  </si>
  <si>
    <t>Per Share Data</t>
  </si>
  <si>
    <t>Per Share Data — Net loss per share for the period presented is computed by dividing net loss by the weighted average number of common stock shares outstanding for each share class during the period in which the Company was operational. Diluted loss per share is computed based on the weighted average number of common stock shares outstanding for each share class and all potentially dilutive securities, if any. For purposes of determining the weighted average number of shares of common stock outstanding, stock dividends are treated as if such shares were outstanding as of July 11, 2016 (the date when the Company commenced operations).</t>
  </si>
  <si>
    <t>Segment Information</t>
  </si>
  <si>
    <t>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t>
  </si>
  <si>
    <t>Adopted Accounting Pronouncements</t>
  </si>
  <si>
    <t>Adopted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an in substance nonfinancial asset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effective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financial statements.</t>
  </si>
  <si>
    <t>Recent Accounting Pronouncements</t>
  </si>
  <si>
    <t>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e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parties by allowing lessors to exclude these costs from its variable lease payments. This amendment did not have a material impact on the Company’s financial statements and related disclosures as it conformed ASC 842 to the Company’s historical accounting under ASC 840. All of the ASC 842 ASU’s are effective for annual reporting periods, and interim periods within those annual periods, beginning after December 15, 2018. The Company adopted these ASU’s on January 1, 2019 using a modified retrospective approach, which impacted the Company’s consolidated financial statements and related financial statement disclosures; specifically, the Company’s consolidated financial position as it relates to the required presentation for arrangements such as ground or other leases in which the Company is the lessee. However, the adoption of this ASU did not have a material impact on the Company’s consolidated results of operations or cash flows.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ASU 2018-07 on January 1, 2019; the adoption of which did not have a material impact on the Company’s consolidated financial statements.</t>
  </si>
  <si>
    <t>Revenue (Tables)</t>
  </si>
  <si>
    <t>Schedule of Disaggregated Revenue for Resident Fees and Services</t>
  </si>
  <si>
    <t>The following table represents the disaggregated revenue for resident fees and services during the years ended December 31, 2018 and 2017:
Years Ended December 31,
Type of Investment
Number of Units
Revenues
Percentage of Revenues
Resident fees and services:
2018
2017
2018
2017
2018
2017
Assisted living
129
67
$
4,200,903
$
2,419,624
71.1
%
73.5
%
Memory care
52
22
1,640,916
847,767
27.8
%
25.8
%
Other revenues
―
―
63,279
22,802
1.1
%
0.7
%
181
89
$
5,905,098
$
3,290,191
100.0
%
100.0
%</t>
  </si>
  <si>
    <t>Acquisitions (Tables)</t>
  </si>
  <si>
    <t>Schedule of Business Acquisitions</t>
  </si>
  <si>
    <t>During the year ended December 31, 2018, the Company acquired the following seniors housing community:
Date
Purchase Price
Name and Location
Structure
Acquired
(in thousands)
Seniors Housing
The Crossings at Riverview
RIDEA
8/31/2018
$
24,250
Riverview, FL ("Tampa")
During the year ended December 31, 2017, the Company acquired the following two properties, which were comprised of one MOB and one seniors housing community:
Date
Purchase Price
Name and Location
Structure
Acquired
(in thousands)
Medical Office
Mid America Surgery Institute
Modified Lease
12/27/2017
$
14,000
Overland Park, KS ("Kansas City")
Seniors Housing
Summer Vista Assisted Living
RIDEA
3/31/2017
21,400
Pensacola, FL</t>
  </si>
  <si>
    <t>Summary of Purchase Price Allocation and Related Assets Acquired and Liabilities Assumed</t>
  </si>
  <si>
    <t>The following summarizes the purchase price allocation for the above mentioned acquisitions, and the related assets acquired and liabilities assumed in connection with the acquisitions:
December 31,
2018
2017
Land and land improvements
$
1,763,342
$
2,650,216
Buildings and building improvements
21,088,267
28,109,037
Furniture, fixtures and equipment
813,773
857,338
Lease intangibles (1)
―
3,752,949
In-place resident agreement intangibles (2)
1,282,869
1,286,507
Other liabilities
―
(340,390
)
Liabilities assumed
(115,779
)
(530,452
)
Total purchase price consideration
$
24,832,472
$
35,785,205
FOOTNOTES:
(1)
At the acquisition date, the weighted-average amortization period on the acquired lease intangibles for the year ended December 31, 2017 was approximately 23.5 years. The acquired lease intangibles were comprised of approximately $2.2 million and $1.5 million of in-place lease intangibles and ground lease intangibles, respectively.
(2)
At the acquisition date, the weighted-average amortization period on the acquired in-place resident agreement intangibles was approximately 2.5 years.</t>
  </si>
  <si>
    <t>Real Estate Assets, net (Tables)</t>
  </si>
  <si>
    <t>Schedule of Company's Three and Two Properties</t>
  </si>
  <si>
    <t>The gross carrying amount and accumulated depreciation of the Company’s three and two properties as of December 31, 2018 and 2017, respectively, are as follows:
December 31,
2018
2017
Land and land improvements
$
4,456,564
$
2,683,051
Building and building improvements
49,197,888
28,109,037
Furniture, fixtures and equipment
1,895,316
879,288
Less: accumulated depreciation
(1,976,755
)
(585,437
)
Real estate investment properties, net
$
53,573,013
$
31,085,939</t>
  </si>
  <si>
    <t>Intangibles, net (Tables)</t>
  </si>
  <si>
    <t>Schedule of Gross Carrying Amount and Accumulated Amortization of Intangibles</t>
  </si>
  <si>
    <t>The gross carrying amount and accumulated amortization of the Company’s intangible assets and liabilities as of December 31, 2018 and 2017 are as follows:
December 31,
2018
2017
In-place lease intangibles
$
2,209,247
$
2,209,125
In-place resident agreement intangibles
2,569,419
1,286,507
Below-market ground lease intangibles
1,543,911
1,543,824
Less: accumulated amortization
(1,338,950
)
(385,952
)
Intangible assets, net
$
4,983,627
$
4,653,504
Below-market lease intangibles
$
(340,409
)
$
(340,390
)
Less: accumulated amortization
30,553
―
Intangible liabilities, net (1)
$
(309,856
)
$
(340,390
) FOOTNOTE:
(1)
Intangible liabilities, net are included in other liabilities in the accompanying consolidated balance sheets.</t>
  </si>
  <si>
    <t>Schedule of Estimated Future Amortization of Intangibles</t>
  </si>
  <si>
    <t>6.
Intangibles, net (continued) The estimated future amortization on the Company’s intangibles for each of the next five years and thereafter, in the aggregate, as of December 31, 2018 is as follows:
In-place Lease Intangibles
In-Place Resident Agreement Intangibles
Below- market Ground Leases
Total Assets
Below- market Leases
Total Liabilities
2019
$
227,754
899,117
39,587
$
1,166,458
$
30,553
$
30,553
2020
198,365
513,165
39,587
751,117
27,103
27,103
2021
188,568
85,527
39,587
313,682
25,953
25,953
2022
188,568
―
39,587
228,155
25,953
25,953
2023
188,568
―
39,587
228,155
25,953
25,953
Thereafter
989,671
―
1,306,389
2,296,060
174,341
174,341
$
1,981,494
1,497,809
1,504,324
$
4,983,627
$
309,856
$
309,856</t>
  </si>
  <si>
    <t>Schedule of Weighted Average Remaining Useful Life</t>
  </si>
  <si>
    <t>Weighted average remaining useful life as of December 31, 2018 (in years):
In-place Lease Intangibles
In-Place Resident Agreement Intangibles
Below-market Ground Leases
Below-market Leases
11.9
1.8
38.0
14.1</t>
  </si>
  <si>
    <t>Operating Leases (Tables)</t>
  </si>
  <si>
    <t>Schedule of Future Minimum Lease Payments to be Received Under Non-Cancellable Operating Leases</t>
  </si>
  <si>
    <t>The following are future minimum lease payments to be received under non-cancellable operating leases for the next five years and thereafter, in the aggregate, as of December 31, 2018:
2019
$
1,059,884
2020
1,008,129
2021
1,004,516
2022
1,023,166
2023
1,041,795
Thereafter
3,477,001
$
8,614,491</t>
  </si>
  <si>
    <t>Indebtedness (Tables)</t>
  </si>
  <si>
    <t>Schedule of Indebtedness</t>
  </si>
  <si>
    <t xml:space="preserve">The following table provides details of the Company’s indebtedness as of December 31, 2018 and 2017:
December 31,
2018
2017
Mortgages and notes payable:
Mortgage loans (1)
$
24,500,000
$
19,500,000
Notes payable (2)
―
312,500
Mortgages and notes payable
24,500,000
19,812,500
Loan costs, net
(302,641
)
(279,514
)
Total mortgages and notes payable, net
$
24,197,359
$
19,532,986
FOOTNOTES:
(1)
As of December 31, 2018, the Company’s mortgage loans are collateralized by its Summer Vista, Mid America Surgery and Riverview properties. Refer to Note 14. “Subsequent Events” for information related to the Sale Agreement that was entered into in March 2019 for the sale of Mid America Surgery.
(2)
Although the original maturity of these Notes was 2046, the Company repaid the Notes in October 2018. </t>
  </si>
  <si>
    <t>Schedule of Future Principal Payments and Maturity</t>
  </si>
  <si>
    <t>The following is a schedule of future principal payments and maturity for the Company’s indebtedness for the next five years and thereafter, in the aggregate, as of December 31, 2018:
2019
$
—
2020
5,787,543
2021
249,168
2022
13,623,546
2023
4,839,743
Thereafter
—
$
24,500,000</t>
  </si>
  <si>
    <t>Schedule of Company's Mortgage Loans</t>
  </si>
  <si>
    <t>The following table details the Company’s mortgage loans as of December 31, 2018 and 2017 (in thousands):
Interest Rate at
December 31,
Maturity
December 31,
Property and Loan Type
2018 (1)
Payment Terms
Date (2)
2018
2017
Summer Vista Assisted Living; Mortgage Loan
30-day LIBOR plus 2.70% per annum
Monthly interest only payments through January 2020; principal and interest payments thereafter based on a 30-year amortization schedule
4/1/22
$
13,900
$
13,900
Mid America Surgery Institute; Mortgage Loan
30-day LIBOR plus 2.20% per annum
Monthly interest only payments through June 2020; principal payment at maturity
12/15/20
5,600
5,600
The Crossings at Riverview; Mortgage Loan
30-day LIBOR plus 2.25% per annum
Monthly interest only payments through September 2020; principal and interest payments thereafter based on a 30-year amortization schedule
8/31/23
5,000
—
Total debt
$
24,500
$
19,500
FOOTNOTES:
(1)
The 30-day LIBOR was approximately 2.5% as of December 31, 2018.
(2)
Represents the initial maturity date (or, as applicable, the maturity date as extended). The maturity date may be extended beyond the date shown subject to certain lender conditions.</t>
  </si>
  <si>
    <t>Related Party Arrangements (Tables)</t>
  </si>
  <si>
    <t>Related Party Arrangement, Fees and Expenses Incurred By, Reimbursable, Settled and Paid</t>
  </si>
  <si>
    <t>The expenses incurred by and reimbursable to the Company’s related parties for the years ended December 31, 2018, 2017 and 2016, and related amounts unpaid as of years ended December 31, 2018 and 2017 are as follows:
Years Ended
Unpaid amounts as of (1)
December 31,
December 31,
2018
2017
2016
2018
2017
Reimbursable expenses:
Operating expenses (4 )
$
1,019,174
$
983,493
$
206,868
$
85,902
$
197,235
Acquisition fees and expenses (5 )
10,183
29,922
—
—
—
1,029,357
1,013,415
206,868
85,902
197,235
Investment service fees (6 )
545,625
796,500
—
—
—
Asset management fees (7 )
348,388
130,366
—
—
—
$
1,923,370
$
1,940,281
$
206,868
$
85,902
$
197,235
FOOTNOTES:
(1)
Amounts are recorded as due to related parties in the accompanying consolidated balance sheets.
(2)
Amounts are recorded as stock issuance and offering costs in the accompanying consolidated statements of stockholders’ equity.
(3 )
For the year ended December 31, 2018, the Company incurred approximately $0.8 million in distribution and stockholder servicing fees. The Company’s obligation to pay these fees ceased effective October 31, 2018 upon the conversion of the Class T and Class I shares into Class A Shares. As such, the Company reversed the then-remaining distribution and stockholder servicing fees liability of approximately $1.4 million to the Dealer Manager, which resulted in a net reduction in stock issuance and offering costs of approximately $0.5 million for the year ended December 31, 2018.
( 4 )
Amounts are recorded as general and administrative expenses in the accompanying consolidated statements of operations unless such amounts represent prepaid expenses, which are capitalized in the accompanying consolidated balance sheets. Amounts include approximately $0.5 million, $0.4 million, and $0.1 million of personnel expenses of affiliates of the Advisor for the years ended December 31, 2018, 2017 and 2016, respectively. These Advisor personnel expenses have been or are expected to be settled in the form of Restricted Stock pursuant to the Expense Support Agreement.
( 5 )
Amounts are capitalized as a component of the cost of the assets acquired and allocated on a relative fair value basis.
( 6 )
For the years ended December 31, 2018 and 2017, the Company incurred approximately $0.5 million and $0.8 million, respectively, in investment services fees all of which were capitalized and included in real estate investment properties, net in the accompanying consolidated balance sheets. There were no such fees incurred for the year ended December 31, 2016.
( 7 )
For the years ended December 31, 2018 and 2017, the Company incurred approximately $0.3 million and $0.1 million, respectively, in asset management fees, all of which are expected to be or were settled in accordance with the terms of the Expense Support Agreement. There were no such fees incurred for the year ended December 31, 2016.</t>
  </si>
  <si>
    <t>Dealer Manager</t>
  </si>
  <si>
    <t>The fees payable through the termination of the Offering in October 2018 to the Dealer Manager for the years ended December 31, 2018, 2017 and 2016, and related amounts unpaid as of years ended December 31, 2018 and 2017 are as follows:
Years Ended
Unpaid amounts as of (1)
December 31,
December 31,
2018
2017
2016
2018
2017
Selling commissions (2)
$
343,087
$
666,532
$
97,022
$
—
$
10,000
Dealer Manager fees (2)
429,356
619,123
99,883
—
18,150
Distribution and stockholder servicing fees (2) (3)
(539,827
)
757,609
157,225
—
798,524
$
232,616
$
2,043,264
$
354,130
$
—
$
826,674</t>
  </si>
  <si>
    <t>Expense Support Agreement</t>
  </si>
  <si>
    <t>The following fees for services rendered have been or are expected to be settled in the form of Restricted Stock pursuant to the Expense Support Agreement for the years ended December 31, 2018, 2017 and 2016 and cumulatively as of December 31, 2018:
As of
Years Ended December 31,
December 31,
2018
2017
2016
2018
Fees for services rendered:
Asset management fees
$
348,388
$
130,366
$
—
$
478,754
Advisor personnel expenses (1)
494,323
436,403
—
930,726
Total fees for services rendered
$
842,711
$
566,769
$
—
$
1,409,480
Then-current NAV
$
9.92
$
10.06
$
—
$
9.92
Restricted Stock shares (2)
84,951
56,339
$
—
141,290
Cash distributions on restricted stock (3)
$
24,339
$
—
$
—
$
24,339
Stock dividends on restricted stock (4)
340
—
—
340
FOOTNOTES:
(1)
Amounts consist of personnel and related overhead costs of the Advisor or its affiliates (which, in general, are those expenses relating to the Company’s administration on an on-going basis) that are reimbursable by the Company.
(2)
Represents Restricted Stock shares that have been or are expected to be issued to the Advisor as of December 31, 2018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
(3)
The cash distributions on Restricted Stock shares issued for services rendered through December 31, 2017 have been recognized as compensation expense as declared and included in general and administrative expense in the accompanying consolidated statements of operations.
(4)
The par value of stock dividends have been recognized as compensation expense as issued and included in general and administrative expense in the accompanying consolidated statements of operations.</t>
  </si>
  <si>
    <t>Income Taxes  (Tables)</t>
  </si>
  <si>
    <t>Components of Income Tax Expense</t>
  </si>
  <si>
    <t>For the years ended December 31, 2018 and 2017, the Company recorded deferred tax assets and net current tax expense related to deferred income at its TRS. There was no income tax recorded for the year ended December 31, 2016. The components of the income tax expense for the years ended December 31, 2018 and 2017 are as follows:
2018
2017
Current:
Federal
$
(2,350
)
$
(111,000
)
State
130
(16,200
)
Total current expense
(2,220
)
(127,200
)
Deferred:
Federal
1,981
23,319
State
(555
)
5,788
Total deferred benefit
1,426
29,107
Income tax expense
$
(794
)
$
(98,093
)</t>
  </si>
  <si>
    <t>Significant Components of Deferred Tax Assets</t>
  </si>
  <si>
    <t>Significant components of the Company’s deferred tax assets as of December 31, 2018 and 2017 are as follows:
As of December 31,
2018
2017
Prepaid and other rent
$
30,533
$
29,107
Deferred tax assets
$
30,533
$
29,107</t>
  </si>
  <si>
    <t>Reconciliation of Income Tax Expense</t>
  </si>
  <si>
    <t>A reconciliation of the income tax expense computed at the statutory federal tax rate on income before income taxes is as follows:
Years Ended December 31,
2018
2017
Tax benefit computed at federal statutory rate
$
378,862
21.00
%
$
426,453
35.00
%
Impact of REIT election
(379,231
)
(21.02
)%
(511,104
)
(41.90
)%
Effect of change in future tax rates
―
—
%
(3,030
)
(0.25
)%
State income tax expense
(425
)
(0.02
)%
(10,412
)
(0.87
)%
Income tax expense
$
(794
)
(0.04
)%
$
(98,093
)
(8.02
)%</t>
  </si>
  <si>
    <t>Selected Quarterly Financial Data (Unaudited) (Tables)</t>
  </si>
  <si>
    <t>Schedule of Selected Unaudited Quarterly Financial Data</t>
  </si>
  <si>
    <t>The following presents selected unaudited quarterly financial data for the years ended December 31, 2018 and 2017:
2018 Quarters
First
Second
Third
Fourth
Full Year
Total revenues
$
1,533,341
$
1,561,661
$
1,906,891
$
2,435,423
$
7,437,316
Operating loss
(113,972
)
(73,634
)
(189,005
)
(315,904
)
(692,515
)
Net loss
(390,238
)
(350,193
)
(458,687
)
(606,065
)
(1,805,183
)
Class A common stock (basic and diluted):
Net loss attributable to Class A stockholders
(95,926
)
(76,206
)
(87,907
)
(444,392
)
(661,345
)
Weighted average number of Class A common shares outstanding (1)
825,185
867,723
879,674
3,594,121
1,547,449
Loss per share of Class A common stock
$
(0.12
)
$
(0.09
)
$
(0.10
)
$
(0.12
)
$
(0.43
)
Class T common stock (basic and diluted):
Net loss attributable to Class T stockholders
(269,815
)
(246,458
)
(327,896
)
(142,326
)
(1,025,147
)
Weighted average number of Class T common shares outstanding (1)
2,321,014
2,806,307
3,281,231
1,151,093
2,398,691
Loss per share of Class T common stock (2)
$
(0.12
)
$
(0.09
)
$
(0.10
)
$
(0.12
)
$
(0.43
)
Class I common stock (basic and diluted):
Net loss attributable to Class I stockholders
(24,497
)
(27,529
)
(42,884
)
(19,347
)
(118,691
)
Weighted average number of Class I common shares outstanding (1)
210,726
313,463
429,142
156,473
277,718
Loss per share of Class I common stock (2)
$
(0.12
)
$
(0.09
)
$
(0.10
)
$
(0.12
)
$
(0.43
)
2017 Quarters
First
Second
Third
Fourth
Full Year
Total revenues
$
11,430
$
1,071,441
$
1,095,696
$
1,130,248
$
3,308,815
Operating loss
(231,794
)
(175,188
)
(99,164
)
(122,817
)
(628,963
)
Net loss
(251,120
)
(391,681
)
(307,906
)
(365,823
)
(1,316,530
)
Class A common stock (basic and diluted):
Net loss attributable to Class A stockholders
(93,692
)
(141,410
)
(108,891
)
(105,482
)
(438,710
)
Weighted average number of Class A common shares outstanding (1)
383,345
524,191
693,354
769,523
590,225
Loss per share of Class A common stock
$
(0.24
)
$
(0.27
)
$
(0.16
)
$
(0.14
)
$
(0.74
)
Class T common stock (basic and diluted):
Net loss attributable to Class T stockholders
(154,012
)
(241,220
)
(189,504
)
(242,753
)
(833,933
)
Weighted average number of Class T common shares outstanding (1)
630,143
894,175
1,206,653
1,770,963
1,121,944
Loss per share of Class T common stock
$
(0.24
)
$
(0.27
)
$
(0.16
)
$
(0.14
)
$
(0.74
)
Class I common stock (basic and diluted):
Net loss attributable to Class I stockholders
(3,416
)
(9,051
)
(9,511
)
(17,588
)
(43,887
)
Weighted average number of Class I common shares outstanding (1)
13,978
33,550
60,561
128,308
59,044
Loss per share of Class I common stock
$
(0.24
)
$
(0.27
)
$
(0.16
)
$
(0.14
)
$
(0.74
) FOOTNOTES:
(1)
For the purposes of determining the weighted average number of shares of common stock outstanding, stock dividends issued through the October 2018 suspension of stock dividends are treated as if such shares were outstanding as of July 11, 2016 (the date when the Company commenced operations).
(2)
In connection with the close of the Offering effective October 1, 2018, certain underwriting compensation limits were reached and, effective October 31, 2018, each Class T and Class I share automatically converted into a Class A share pursuant to the terms of the Company’s charter. As such, there were no Class T or Class I shares outstanding as of December 31, 2018.</t>
  </si>
  <si>
    <t>Organization - Additional Information (Details)</t>
  </si>
  <si>
    <t>1 Months Ended</t>
  </si>
  <si>
    <t>Oct. 31, 2018shares</t>
  </si>
  <si>
    <t>Dec. 31, 2018USD ($)Propertyshares</t>
  </si>
  <si>
    <t>Dec. 31, 2017USD ($)</t>
  </si>
  <si>
    <t>Dec. 31, 2016USD ($)</t>
  </si>
  <si>
    <t>Mar. 02, 2016USD ($)</t>
  </si>
  <si>
    <t>Organization Consolidation And Presentation Of Financial Statements Disclosure [Line Items]</t>
  </si>
  <si>
    <t>Aggregate offering proceeds</t>
  </si>
  <si>
    <t>Common stock, shares sold | shares</t>
  </si>
  <si>
    <t>Number of properties owned | Property</t>
  </si>
  <si>
    <t>Seniors Housing Communities</t>
  </si>
  <si>
    <t>MOB</t>
  </si>
  <si>
    <t>Initial Public Offering</t>
  </si>
  <si>
    <t>Common stock, value authorized</t>
  </si>
  <si>
    <t>Reinvestment Plan</t>
  </si>
  <si>
    <t>Summary of Significant Accounting Policies - Additional Information (Details)</t>
  </si>
  <si>
    <t>Dec. 31, 2018USD ($)Segment</t>
  </si>
  <si>
    <t>Summary Of Significant Accounting Policies [Line Items]</t>
  </si>
  <si>
    <t>Accumulated amortization of loan costs | $</t>
  </si>
  <si>
    <t>Lease termination, notice period</t>
  </si>
  <si>
    <t>30 days</t>
  </si>
  <si>
    <t>Number of operating segments | Segment</t>
  </si>
  <si>
    <t>Minimum</t>
  </si>
  <si>
    <t>Percentage of taxable income for distribution to stockholders</t>
  </si>
  <si>
    <t>90.00%</t>
  </si>
  <si>
    <t>Annualized return of investment</t>
  </si>
  <si>
    <t>6.00%</t>
  </si>
  <si>
    <t>Building | Maximum</t>
  </si>
  <si>
    <t>Real estate assets, estimated useful life</t>
  </si>
  <si>
    <t>39 years</t>
  </si>
  <si>
    <t>Building Improvements | Maximum</t>
  </si>
  <si>
    <t>15 years</t>
  </si>
  <si>
    <t>Furniture, Fixtures and Equipment | Maximum</t>
  </si>
  <si>
    <t>5 years</t>
  </si>
  <si>
    <t>Furniture, Fixtures and Equipment | Minimum</t>
  </si>
  <si>
    <t>3 years</t>
  </si>
  <si>
    <t>Revenue - Schedule of Disaggregated Revenue for Resident Fees and Services (Details)</t>
  </si>
  <si>
    <t>Dec. 31, 2018USD ($)ResidentialUnit</t>
  </si>
  <si>
    <t>Dec. 31, 2017USD ($)ResidentialUnit</t>
  </si>
  <si>
    <t>Disaggregation Of Revenue [Line Items]</t>
  </si>
  <si>
    <t>Resident fees and services: Number of Units | ResidentialUnit</t>
  </si>
  <si>
    <t>Resident fees and services: Revenues</t>
  </si>
  <si>
    <t>Resident fees and services: Percentage of Revenues</t>
  </si>
  <si>
    <t>100.00%</t>
  </si>
  <si>
    <t>Assisted Living</t>
  </si>
  <si>
    <t>71.10%</t>
  </si>
  <si>
    <t>73.50%</t>
  </si>
  <si>
    <t>Memory Care</t>
  </si>
  <si>
    <t>27.80%</t>
  </si>
  <si>
    <t>25.80%</t>
  </si>
  <si>
    <t>Other Revenues</t>
  </si>
  <si>
    <t>1.10%</t>
  </si>
  <si>
    <t>0.70%</t>
  </si>
  <si>
    <t>Revenue - Additional Information (Details) - USD ($)</t>
  </si>
  <si>
    <t>Disaggregation Of Revenue [Abstract]</t>
  </si>
  <si>
    <t>Acquisitions - Schedule of Business Acquisitions (Details) - USD ($) $ in Thousands</t>
  </si>
  <si>
    <t>The Crossings at Riverview | Seniors Housing | Riverview, FL</t>
  </si>
  <si>
    <t>Business Acquisition [Line Items]</t>
  </si>
  <si>
    <t>Structure</t>
  </si>
  <si>
    <t>RIDEA</t>
  </si>
  <si>
    <t>Date Acquired</t>
  </si>
  <si>
    <t>Aug. 31,
		2018</t>
  </si>
  <si>
    <t>Purchase Price (in thousands)</t>
  </si>
  <si>
    <t>Mid America Surgery Institute | Medical Office | Overland Park, KS</t>
  </si>
  <si>
    <t>Modified Lease</t>
  </si>
  <si>
    <t>Dec. 27,
		2017</t>
  </si>
  <si>
    <t>Summer Vista Assisted Living | Seniors Housing | Pensacola, FL</t>
  </si>
  <si>
    <t>Mar. 31,
		2017</t>
  </si>
  <si>
    <t>Acquisitions - Additional Information (Details)</t>
  </si>
  <si>
    <t>Dec. 31, 2017Property</t>
  </si>
  <si>
    <t>Number of properties acquired</t>
  </si>
  <si>
    <t>Acquisitions - Summary of Purchase Price Allocation and Related Assets Acquired and Liabilities Assumed (Details) - The Crossings at Riverview, Mid America Surgery Institute and Summer Vista Assisted Living - USD ($)</t>
  </si>
  <si>
    <t>Land and land improvements</t>
  </si>
  <si>
    <t>Buildings and building improvements</t>
  </si>
  <si>
    <t>Furniture, fixtures and equipment</t>
  </si>
  <si>
    <t>Liabilities assumed</t>
  </si>
  <si>
    <t>Total purchase price consideration</t>
  </si>
  <si>
    <t>Lease Intangibles</t>
  </si>
  <si>
    <t>Intangibles</t>
  </si>
  <si>
    <t>In-place Resident Agreement Intangibles</t>
  </si>
  <si>
    <t>At the acquisition date, the weighted-average amortization period on the acquired lease intangibles for the year ended December 31, 2017 was approximately 23.5 years.  The acquired lease intangibles were comprised of approximately $2.2 million and $1.5 million of in-place lease intangibles and ground lease intangibles, respectively.</t>
  </si>
  <si>
    <t>At the acquisition date, the weighted-average amortization period on the acquired in-place resident agreement intangibles was approximately 2.5 years.</t>
  </si>
  <si>
    <t>Acquisitions - Summary of Purchase Price Allocation and Related Assets Acquired and Liabilities Assumed (Parenthetical) (Details) - The Crossings at Riverview, Mid America Surgery Institute and Summer Vista Assisted Living - USD ($)</t>
  </si>
  <si>
    <t>Weighted average amortization period on acquired intangibles</t>
  </si>
  <si>
    <t>23 years 6 months</t>
  </si>
  <si>
    <t>In-place Lease</t>
  </si>
  <si>
    <t>Acquired lease intangibles</t>
  </si>
  <si>
    <t>Ground Lease</t>
  </si>
  <si>
    <t>In-place Resident Agreement</t>
  </si>
  <si>
    <t>2 years 6 months</t>
  </si>
  <si>
    <t>Real Estate Assets, net - Schedule of Company's Three and Two Properties (Details) - USD ($)</t>
  </si>
  <si>
    <t>Building and building improvements</t>
  </si>
  <si>
    <t>Less: accumulated depreciation</t>
  </si>
  <si>
    <t>Real Estate Assets, net - Additional Information (Details) - USD ($)</t>
  </si>
  <si>
    <t>Real Estate Investment Properties</t>
  </si>
  <si>
    <t>Real Estate Properties [Line Items]</t>
  </si>
  <si>
    <t>Depreciation expense</t>
  </si>
  <si>
    <t>Intangibles, net - Schedule of Gross Carrying Amount and Accumulated Amortization of Intangibles (Details) - USD ($)</t>
  </si>
  <si>
    <t>In-place lease intangibles</t>
  </si>
  <si>
    <t>In-place resident agreement intangibles</t>
  </si>
  <si>
    <t>Below-market ground lease intangibles</t>
  </si>
  <si>
    <t>Less: accumulated amortization</t>
  </si>
  <si>
    <t>Intangible assets, net</t>
  </si>
  <si>
    <t>Below-market lease intangibles</t>
  </si>
  <si>
    <t>Intangible liabilities, net</t>
  </si>
  <si>
    <t>Intangibles, net - Additional Information (Details) - USD ($)</t>
  </si>
  <si>
    <t>Finite Lived Intangible Assets And Liabilities [Line Items]</t>
  </si>
  <si>
    <t>Amortization expense on intangible assets</t>
  </si>
  <si>
    <t>Amortization of intangible liabilities</t>
  </si>
  <si>
    <t>Property Operating Expenses</t>
  </si>
  <si>
    <t>Depreciation And Amortization</t>
  </si>
  <si>
    <t>Rental Income from Operating Leases</t>
  </si>
  <si>
    <t>Intangibles, net - Schedule of Estimated Future Amortization of Intangibles (Details) - USD ($)</t>
  </si>
  <si>
    <t>2019</t>
  </si>
  <si>
    <t>2020</t>
  </si>
  <si>
    <t>2021</t>
  </si>
  <si>
    <t>2022</t>
  </si>
  <si>
    <t>2023</t>
  </si>
  <si>
    <t>Thereafter</t>
  </si>
  <si>
    <t>Finite-lived intangible liabilities</t>
  </si>
  <si>
    <t>In-Place Lease Intangibles</t>
  </si>
  <si>
    <t>Below-Market Ground Leases</t>
  </si>
  <si>
    <t>Intangibles, net - Schedule of Weighted Average Remaining Useful Life (Details)</t>
  </si>
  <si>
    <t>Weighted average remaining useful life, below-market lease</t>
  </si>
  <si>
    <t>14 years 1 month 6 days</t>
  </si>
  <si>
    <t>Weighted average remaining useful life, intangible assets</t>
  </si>
  <si>
    <t>11 years 10 months 24 days</t>
  </si>
  <si>
    <t>1 year 9 months 18 days</t>
  </si>
  <si>
    <t>38 years</t>
  </si>
  <si>
    <t>Operating Leases - Additional Information (Details)</t>
  </si>
  <si>
    <t>Dec. 31, 2018Property</t>
  </si>
  <si>
    <t>Operating Leased Assets [Line Items]</t>
  </si>
  <si>
    <t>Number of properties owned</t>
  </si>
  <si>
    <t>Weighted average remaining lease term</t>
  </si>
  <si>
    <t>7 years 7 months 6 days</t>
  </si>
  <si>
    <t>Lease expiration year</t>
  </si>
  <si>
    <t>Extended lease period</t>
  </si>
  <si>
    <t>Maximum</t>
  </si>
  <si>
    <t>2027</t>
  </si>
  <si>
    <t>10 years</t>
  </si>
  <si>
    <t>Operating Leases - Schedule of Future Minimum Lease Payments to be Received Under Non-Cancellable Operating Leases (Details)</t>
  </si>
  <si>
    <t>Dec. 31, 2018USD ($)</t>
  </si>
  <si>
    <t>Indebtedness - Schedule of Indebtedness (Details) - USD ($)</t>
  </si>
  <si>
    <t>Mortgages and notes payable:</t>
  </si>
  <si>
    <t>Mortgage loans</t>
  </si>
  <si>
    <t>Notes payable</t>
  </si>
  <si>
    <t>Mortgages and notes payable</t>
  </si>
  <si>
    <t>Loan costs, net</t>
  </si>
  <si>
    <t>Total mortgages and notes payable, net</t>
  </si>
  <si>
    <t>As of December 31, 2018, the Company’s mortgage loans are collateralized by its Summer Vista, Mid America Surgery and Riverview properties.  Refer to Note 14. “Subsequent Events” for information related to the Sale Agreement that was entered into in March 2019 for the sale of Mid America Surgery.</t>
  </si>
  <si>
    <t>Although the original maturity of these Notes was 2046, the Company repaid the Notes in October 2018.</t>
  </si>
  <si>
    <t>Indebtedness - Schedule of Indebtedness (Parenthetical) (Details) - Notes Payable</t>
  </si>
  <si>
    <t>Debt Instrument [Line Items]</t>
  </si>
  <si>
    <t>Debt instrument original maturity year</t>
  </si>
  <si>
    <t>2046</t>
  </si>
  <si>
    <t>Debt instrument repaid month and year</t>
  </si>
  <si>
    <t>2018-10</t>
  </si>
  <si>
    <t>Indebtedness - Additional Information (Details) - USD ($) $ in Millions</t>
  </si>
  <si>
    <t>Level 3</t>
  </si>
  <si>
    <t>Mortgage and notes payable, fair market value</t>
  </si>
  <si>
    <t>Indebtedness - Schedule of Future Principal Payments and Maturity (Details) - USD ($)</t>
  </si>
  <si>
    <t>Indebtedness - Schedule of Company's Mortgage Loans (Details) - USD ($)</t>
  </si>
  <si>
    <t>Summer Vista Assisted Living | Mortgage Loan</t>
  </si>
  <si>
    <t>Debt instrument, description of variable rate basis</t>
  </si>
  <si>
    <t>30-day LIBOR
plus 2.70%
per annum</t>
  </si>
  <si>
    <t>Debt instrument, payment terms</t>
  </si>
  <si>
    <t>Monthly interest only
payments through
January 2020; principal and
interest payments thereafter
based on a 30-year
amortization schedule</t>
  </si>
  <si>
    <t>Debt instrument, date of interest payment, month and year</t>
  </si>
  <si>
    <t>2020-01</t>
  </si>
  <si>
    <t>Debt instrument, amortization preiod</t>
  </si>
  <si>
    <t>30 years</t>
  </si>
  <si>
    <t>Debt instrument, maturity date</t>
  </si>
  <si>
    <t>Apr. 1,
		2022</t>
  </si>
  <si>
    <t>Summer Vista Assisted Living | Mortgage Loan | 30-day LIBOR</t>
  </si>
  <si>
    <t>Debt instrument, basis spread on variable rate</t>
  </si>
  <si>
    <t>[3]</t>
  </si>
  <si>
    <t>2.70%</t>
  </si>
  <si>
    <t>Mid America Surgery Institute | Mortgage Loan</t>
  </si>
  <si>
    <t>30-day LIBOR
plus 2.20%
per annum</t>
  </si>
  <si>
    <t>Monthly interest only
payments through June
2020; principal payment
at maturity</t>
  </si>
  <si>
    <t>2020-06</t>
  </si>
  <si>
    <t>Dec. 15,
		2020</t>
  </si>
  <si>
    <t>Mid America Surgery Institute | Mortgage Loan | 30-day LIBOR</t>
  </si>
  <si>
    <t>2.20%</t>
  </si>
  <si>
    <t>The Crossings at Riverview | Mortgage Loan</t>
  </si>
  <si>
    <t>30-day LIBOR
plus 2.25%
per annum</t>
  </si>
  <si>
    <t>Monthly interest only
payments through
September 2020; principal
and interest payments
thereafter based on a 30-year
amortization schedule</t>
  </si>
  <si>
    <t>2020-09</t>
  </si>
  <si>
    <t>Aug. 31,
		2023</t>
  </si>
  <si>
    <t>The Crossings at Riverview | Mortgage Loan | 30-day LIBOR</t>
  </si>
  <si>
    <t>2.25%</t>
  </si>
  <si>
    <t>Represents the initial maturity date (or, as applicable, the maturity date as extended).  The maturity date may be extended beyond the date shown subject to certain lender conditions.</t>
  </si>
  <si>
    <t>The 30-day LIBOR was approximately 2.5% as of December 31, 2018.</t>
  </si>
  <si>
    <t>Indebtedness - Schedule of Company's Mortgage Loans (Parenthetical) (Details)</t>
  </si>
  <si>
    <t>Percentage of 30-day LIBOR</t>
  </si>
  <si>
    <t>2.50%</t>
  </si>
  <si>
    <t>Related Party Arrangements - Additional Information (Details) - USD ($)</t>
  </si>
  <si>
    <t>Mar. 19, 2017</t>
  </si>
  <si>
    <t>Mar. 20, 2019</t>
  </si>
  <si>
    <t>Oct. 31, 2018</t>
  </si>
  <si>
    <t>Mar. 31, 2017</t>
  </si>
  <si>
    <t>Related Party Transaction [Line Items]</t>
  </si>
  <si>
    <t>Conversion of stock, description</t>
  </si>
  <si>
    <t>The Class T and Class I shares converted into Class A shares on a one-for-one basis because the then-current estimated NAV per share of $10.06, which was approved by the Company’s board of directors as of December 31, 2017, was the same for all share classes.</t>
  </si>
  <si>
    <t>Then-current estimated NAV per share</t>
  </si>
  <si>
    <t>Distribution and stockholder servicing fees liability</t>
  </si>
  <si>
    <t>Fees</t>
  </si>
  <si>
    <t>Cash distributions paid</t>
  </si>
  <si>
    <t>Expense Support Agreement | Subsequent Event</t>
  </si>
  <si>
    <t>Agreement effective termination date</t>
  </si>
  <si>
    <t>Apr. 1,
		2019</t>
  </si>
  <si>
    <t>Advisor</t>
  </si>
  <si>
    <t>Monthly asset management fee as percentage of real estate value</t>
  </si>
  <si>
    <t>0.0667%</t>
  </si>
  <si>
    <t>Investment service fee as percentage of purchase price of properties</t>
  </si>
  <si>
    <t>Operating expenses in excess of limitation</t>
  </si>
  <si>
    <t>Operating expenses in excess of limitation approved</t>
  </si>
  <si>
    <t>Personnel expenses of affiliates</t>
  </si>
  <si>
    <t>Selling commission</t>
  </si>
  <si>
    <t>2.00%</t>
  </si>
  <si>
    <t>Distribution and stockholder servicing fee</t>
  </si>
  <si>
    <t>1.00%</t>
  </si>
  <si>
    <t>0.50%</t>
  </si>
  <si>
    <t>Underwriting compensation percentage on gross proceeds from shares of primary offering</t>
  </si>
  <si>
    <t>10.00%</t>
  </si>
  <si>
    <t>Underwriting compensation percentage on gross offering price from shares of primary offering</t>
  </si>
  <si>
    <t>8.50%</t>
  </si>
  <si>
    <t>Maximum | Advisor</t>
  </si>
  <si>
    <t>Operating expenses reimbursement percentage of average invested assets</t>
  </si>
  <si>
    <t>Operating expenses reimbursement percentage of net income</t>
  </si>
  <si>
    <t>25.00%</t>
  </si>
  <si>
    <t>Maximum | Class A Common Stock</t>
  </si>
  <si>
    <t>7.00%</t>
  </si>
  <si>
    <t>Dealer manager fee</t>
  </si>
  <si>
    <t>2.75%</t>
  </si>
  <si>
    <t>Selling commission and dealer manager fee</t>
  </si>
  <si>
    <t>Maximum | Class T Common Stock</t>
  </si>
  <si>
    <t>3.00%</t>
  </si>
  <si>
    <t>4.75%</t>
  </si>
  <si>
    <t>Related Party Arrangements - Summary of Fees for Services Rendered Expected to be Settled in Restricted Stock (Details) - USD ($)</t>
  </si>
  <si>
    <t>Fees for services rendered:</t>
  </si>
  <si>
    <t>Asset management fees</t>
  </si>
  <si>
    <t>Then-current NAV</t>
  </si>
  <si>
    <t>Advisor personnel expenses</t>
  </si>
  <si>
    <t>Total fees for services rendered</t>
  </si>
  <si>
    <t>Expense Support Agreement | Restricted Stock</t>
  </si>
  <si>
    <t>Restricted Stock shares</t>
  </si>
  <si>
    <t>Cash distributions on restricted stock</t>
  </si>
  <si>
    <t>[4]</t>
  </si>
  <si>
    <t>Stock dividends on restricted stock</t>
  </si>
  <si>
    <t>[5]</t>
  </si>
  <si>
    <t>For the years ended December 31, 2018 and 2017, the Company incurred approximately $0.3 million and $0.1 million, respectively, in asset management fees, all of which are expected to be or were settled in accordance with the terms of the Expense Support Agreement.  There were no such fees incurred for the year ended December 31, 2016.</t>
  </si>
  <si>
    <t>Amounts consist of personnel and related overhead costs of the Advisor or its affiliates (which, in general, are those expenses relating to the Company’s administration on an on-going basis) that are reimbursable by the Company.</t>
  </si>
  <si>
    <t>Represents Restricted Stock shares that have been or are expected to be issued to the Advisor as of December 31, 2018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t>
  </si>
  <si>
    <t>The cash distributions on Restricted Stock shares issued for services rendered through December 31, 2017 have been recognized as compensation expense as declared and included in general and administrative expense in the accompanying consolidated statements of operations.</t>
  </si>
  <si>
    <t>The par value of stock dividends have been recognized as compensation expense as issued and included in general and administrative expense in the accompanying consolidated statements of operations.</t>
  </si>
  <si>
    <t>Related Party Arrangements - Summary of Fees for Services Rendered Expected to be Settled in Restricted Stock (Parenthetical) (Details)</t>
  </si>
  <si>
    <t>Restricted stock fair value</t>
  </si>
  <si>
    <t>Related Party Arrangements - Fees and Expenses Incurred and Reimbursable to Affiliates and Related Parties (Details) - USD ($)</t>
  </si>
  <si>
    <t>Distribution and stockholder servicing fees</t>
  </si>
  <si>
    <t>Total reimbursable expenses</t>
  </si>
  <si>
    <t>Investment service fees</t>
  </si>
  <si>
    <t>Total reimbursable expenses, net</t>
  </si>
  <si>
    <t>Operating expenses, Unpaid amount</t>
  </si>
  <si>
    <t>Total reimbursable expenses due</t>
  </si>
  <si>
    <t>Related parties, Unpaid amount</t>
  </si>
  <si>
    <t>Reimbursable Expense</t>
  </si>
  <si>
    <t>Operating expenses</t>
  </si>
  <si>
    <t>Selling commissions</t>
  </si>
  <si>
    <t>[6]</t>
  </si>
  <si>
    <t>Dealer manager fees</t>
  </si>
  <si>
    <t>[6],[7]</t>
  </si>
  <si>
    <t>Total offering expenses</t>
  </si>
  <si>
    <t>Selling commissions, Unpaid amount</t>
  </si>
  <si>
    <t>Dealer Manager fees, Unpaid amount</t>
  </si>
  <si>
    <t>Distribution and stockholder servicing fees, Unpaid amount</t>
  </si>
  <si>
    <t>Total offering expenses unpaid</t>
  </si>
  <si>
    <t>For the years ended December 31, 2018 and 2017, the Company incurred approximately $0.5 million and $0.8 million, respectively, in investment services fees all of which were capitalized and included in real estate investment properties, net in the accompanying consolidated balance sheets.  There were no such fees incurred for the year ended December 31, 2016.</t>
  </si>
  <si>
    <t>Amounts are recorded as due to related parties in the accompanying consolidated balance sheets.</t>
  </si>
  <si>
    <t>Amounts are recorded as general and administrative expenses in the accompanying consolidated statements of operations unless such amounts represent prepaid expenses, which are capitalized in the accompanying consolidated balance sheets. Amounts include approximately $0.5 million, $0.4 million, and $0.1 million of personnel expenses of affiliates of the Advisor for the years ended December 31, 2018, 2017 and 2016, respectively. These Advisor personnel expenses have been or are expected to be settled in the form of Restricted Stock pursuant to the Expense Support Agreement.</t>
  </si>
  <si>
    <t>Amounts are capitalized as a component of the cost of the assets acquired and allocated on a relative fair value basis.</t>
  </si>
  <si>
    <t>Amounts are recorded as stock issuance and offering costs in the accompanying consolidated statements of stockholders’ equity.</t>
  </si>
  <si>
    <t>[7]</t>
  </si>
  <si>
    <t>For the year ended December 31, 2018, the Company incurred approximately $0.8 million in distribution and stockholder servicing fees.  The Company’s obligation to pay these fees ceased effective October 31, 2018 upon the conversion of the Class T and Class I shares into Class A Shares.  As such, the Company reversed the then-remaining distribution and stockholder servicing fees liability of approximately $1.4 million to the Dealer Manager, which resulted in a net reduction in stock issuance and offering costs of approximately $0.5 million for the year ended December 31, 2018.</t>
  </si>
  <si>
    <t>Related Party Arrangements - Fees and Expenses Incurred and Reimbursable to Affiliates and Related Parties (Parenthetical) (Details) - USD ($)</t>
  </si>
  <si>
    <t>Net reduction in stock issuance and offering cost</t>
  </si>
  <si>
    <t>Investment Services Fees</t>
  </si>
  <si>
    <t>Equity - Additional Information (Details) - USD ($)</t>
  </si>
  <si>
    <t>Mar. 01, 2019</t>
  </si>
  <si>
    <t>Feb. 01, 2019</t>
  </si>
  <si>
    <t>Jan. 01, 2019</t>
  </si>
  <si>
    <t>Class Of Stock [Line Items]</t>
  </si>
  <si>
    <t>Aggregate proceeds from public offering</t>
  </si>
  <si>
    <t>Common stock, shares sold</t>
  </si>
  <si>
    <t>Subscription proceeds pursuant to the Reinvestment Plan</t>
  </si>
  <si>
    <t>Subscription proceeds pursuant to the Reinvestment Plan, shares</t>
  </si>
  <si>
    <t>Cash distributions declared net of class-specific expenses</t>
  </si>
  <si>
    <t>Cash distributions paid net of class-specific expenses</t>
  </si>
  <si>
    <t>Stock dividends declared</t>
  </si>
  <si>
    <t>Percentage of cash distributions considered as return on capital for income tax purposes</t>
  </si>
  <si>
    <t>Amount of distributions to stockholders considered as return of capital by the company</t>
  </si>
  <si>
    <t>Monthly cash distributions less class-specific expenses per share</t>
  </si>
  <si>
    <t>Distributions to be paid and distributed date</t>
  </si>
  <si>
    <t>Mar. 31,
		2019</t>
  </si>
  <si>
    <t>Dividends payable, date declared</t>
  </si>
  <si>
    <t>2018-12</t>
  </si>
  <si>
    <t>Subsequent Event</t>
  </si>
  <si>
    <t>Cash distribution and stock dividend declared date</t>
  </si>
  <si>
    <t>Mar. 1,
		2019</t>
  </si>
  <si>
    <t>Feb. 1,
		2019</t>
  </si>
  <si>
    <t>Jan. 1,
		2019</t>
  </si>
  <si>
    <t>Private Placement</t>
  </si>
  <si>
    <t>Advisor | Prior to Commencement of Offering</t>
  </si>
  <si>
    <t>Income Taxes - Additional Information (Details) - USD ($)</t>
  </si>
  <si>
    <t>US federal corporate tax rate</t>
  </si>
  <si>
    <t>21.00%</t>
  </si>
  <si>
    <t>35.00%</t>
  </si>
  <si>
    <t>Income Taxes - Components of Income Tax Expense (Details) - USD ($)</t>
  </si>
  <si>
    <t>Current:</t>
  </si>
  <si>
    <t>Federal</t>
  </si>
  <si>
    <t>State</t>
  </si>
  <si>
    <t>Total current expense</t>
  </si>
  <si>
    <t>Deferred:</t>
  </si>
  <si>
    <t>Total deferred benefit</t>
  </si>
  <si>
    <t>Income Taxes - Significant Components of Deferred Tax Assets (Details) - USD ($)</t>
  </si>
  <si>
    <t>Prepaid and other rent</t>
  </si>
  <si>
    <t>Deferred tax assets</t>
  </si>
  <si>
    <t>Income Taxes - Reconciliation of Income Tax Expense (Details) - USD ($)</t>
  </si>
  <si>
    <t>Tax benefit computed at federal statutory rate</t>
  </si>
  <si>
    <t>Impact of REIT election</t>
  </si>
  <si>
    <t>Effect of change in future tax rates</t>
  </si>
  <si>
    <t>State income tax expense</t>
  </si>
  <si>
    <t>(21.02%)</t>
  </si>
  <si>
    <t>(41.90%)</t>
  </si>
  <si>
    <t>(0.25%)</t>
  </si>
  <si>
    <t>(0.02%)</t>
  </si>
  <si>
    <t>(0.87%)</t>
  </si>
  <si>
    <t>(0.04%)</t>
  </si>
  <si>
    <t>(8.02%)</t>
  </si>
  <si>
    <t>Selected Quarterly Financial Data (Unaudited) - Schedule of Selected Unaudited Quarterly Financial Data (Details) - USD ($)</t>
  </si>
  <si>
    <t>3 Months Ended</t>
  </si>
  <si>
    <t>Sep. 30, 2018</t>
  </si>
  <si>
    <t>Mar. 31, 2018</t>
  </si>
  <si>
    <t>Sep. 30, 2017</t>
  </si>
  <si>
    <t>Jun. 30, 2017</t>
  </si>
  <si>
    <t>Selected Quarterly Financial Information [Line Items]</t>
  </si>
  <si>
    <t>Class A Common Stock (Basic and Diluted):</t>
  </si>
  <si>
    <t>Loss per share of common stock</t>
  </si>
  <si>
    <t>Class T Common Stock (Basic and Diluted):</t>
  </si>
  <si>
    <t>Class I Common Stock (Basic and Diluted):</t>
  </si>
  <si>
    <t>Selected Quarterly Financial Data (Unaudited) - Schedule of Selected Unaudited Quarterly Financial Data (Parenthetical) (Details) - shares</t>
  </si>
  <si>
    <t>Subsequent Events - Additional Information (Details) - Subsequent Event $ in Millions</t>
  </si>
  <si>
    <t>Mar. 20, 2019USD ($)</t>
  </si>
  <si>
    <t>Subsequent Event [Line Items]</t>
  </si>
  <si>
    <t>Reduction in AUM fee percentage of average invested assets</t>
  </si>
  <si>
    <t>0.40%</t>
  </si>
  <si>
    <t>Sale Agreement | Subsidiary of HCP, Inc.</t>
  </si>
  <si>
    <t>Amount placed by buyer in escrow</t>
  </si>
  <si>
    <t>Additional amount due from buyer</t>
  </si>
  <si>
    <t>Buyer on or before the end of inspection period</t>
  </si>
  <si>
    <t>Apr. 5,
		2019</t>
  </si>
  <si>
    <t>Non-refundable deposit</t>
  </si>
  <si>
    <t>MOB | Sale Agreement | Subsidiary of HCP, Inc.</t>
  </si>
  <si>
    <t>Gross sales price of properties</t>
  </si>
  <si>
    <t>Schedule III-Real Estate And Accumulated Depreciation (Details) - USD ($) $ in Thousands</t>
  </si>
  <si>
    <t>SEC Schedule III, Real Estate and Accumulated Depreciation [Line Items]</t>
  </si>
  <si>
    <t>Encumbrances</t>
  </si>
  <si>
    <t>Initial Costs, Land &amp; Land Improvements</t>
  </si>
  <si>
    <t>Initial Costs, Building and Building Improvements</t>
  </si>
  <si>
    <t>Costs Capitalized Subsequent to Acquisition, Land &amp; Land Improvements</t>
  </si>
  <si>
    <t>Gross Amounts at which Carried at Close of period, Land &amp; Land Improvements</t>
  </si>
  <si>
    <t>Gross Amounts at which Carried at Close of period, Building &amp; Building Improvements</t>
  </si>
  <si>
    <t>Accumulated Depreciation</t>
  </si>
  <si>
    <t>Summer Vista Assisted Living</t>
  </si>
  <si>
    <t>[1],[2]</t>
  </si>
  <si>
    <t>Date of Construction</t>
  </si>
  <si>
    <t>2016</t>
  </si>
  <si>
    <t>Mid America Surgery Institute</t>
  </si>
  <si>
    <t>2007</t>
  </si>
  <si>
    <t>The Crossings at Riverview</t>
  </si>
  <si>
    <t>2015</t>
  </si>
  <si>
    <t>The aggregate cost for federal income tax purposes is approximately $59.5 million.</t>
  </si>
  <si>
    <t>Buildings and building improvements are depreciated over 39 and 15 years, respectively.</t>
  </si>
  <si>
    <t>Schedule III-Real Estate And Accumulated Depreciation Transactions in Real Estate and Accumulated Depreciation (Details) - USD ($) $ in Thousands</t>
  </si>
  <si>
    <t>Real Estate gross carrying value, Beginning Balance</t>
  </si>
  <si>
    <t>Improvements</t>
  </si>
  <si>
    <t>Real Estate gross carrying value, Ending Balance</t>
  </si>
  <si>
    <t>Real Estate accumulated depreciation, Beginning Balance</t>
  </si>
  <si>
    <t>Depreciation</t>
  </si>
  <si>
    <t>Real Estate accumulated depreciation, Ending Balance</t>
  </si>
  <si>
    <t>Schedule III-Real Estate And Accumulated Depreciation (Parenthetical) (Details) $ in Millions</t>
  </si>
  <si>
    <t>Aggregate cost for federal income tax purpose</t>
  </si>
  <si>
    <t>Building</t>
  </si>
  <si>
    <t>Buildings and improvements useful life</t>
  </si>
  <si>
    <t>Building Improveme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33</v>
      </c>
    </row>
    <row r="21" spans="1:4">
      <c r="A21" s="4" t="s">
        <v>36</v>
      </c>
      <c r="C21" s="5" t="n">
        <v>4899139</v>
      </c>
    </row>
    <row r="22" spans="1:4">
      <c r="A22" s="4" t="s">
        <v>37</v>
      </c>
      <c r="D22" s="6" t="n">
        <v>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80</v>
      </c>
    </row>
    <row r="4" spans="1:2">
      <c r="A4" s="4" t="s">
        <v>43</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53573013</v>
      </c>
      <c r="C3" s="7" t="n">
        <v>31085939</v>
      </c>
    </row>
    <row r="4" spans="1:3">
      <c r="A4" s="4" t="s">
        <v>42</v>
      </c>
      <c r="B4" s="5" t="n">
        <v>8003576</v>
      </c>
      <c r="C4" s="5" t="n">
        <v>12310920</v>
      </c>
    </row>
    <row r="5" spans="1:3">
      <c r="A5" s="4" t="s">
        <v>43</v>
      </c>
      <c r="B5" s="5" t="n">
        <v>4983627</v>
      </c>
      <c r="C5" s="5" t="n">
        <v>4653504</v>
      </c>
    </row>
    <row r="6" spans="1:3">
      <c r="A6" s="4" t="s">
        <v>44</v>
      </c>
      <c r="B6" s="5" t="n">
        <v>495188</v>
      </c>
      <c r="C6" s="5" t="n">
        <v>192423</v>
      </c>
    </row>
    <row r="7" spans="1:3">
      <c r="A7" s="4" t="s">
        <v>45</v>
      </c>
      <c r="B7" s="5" t="n">
        <v>233971</v>
      </c>
      <c r="C7" s="5" t="n">
        <v>110999</v>
      </c>
    </row>
    <row r="8" spans="1:3">
      <c r="A8" s="4" t="s">
        <v>46</v>
      </c>
      <c r="B8" s="5" t="n">
        <v>67289375</v>
      </c>
      <c r="C8" s="5" t="n">
        <v>48353785</v>
      </c>
    </row>
    <row r="9" spans="1:3">
      <c r="A9" s="3" t="s">
        <v>47</v>
      </c>
    </row>
    <row r="10" spans="1:3">
      <c r="A10" s="4" t="s">
        <v>48</v>
      </c>
      <c r="B10" s="5" t="n">
        <v>24197359</v>
      </c>
      <c r="C10" s="5" t="n">
        <v>19532986</v>
      </c>
    </row>
    <row r="11" spans="1:3">
      <c r="A11" s="4" t="s">
        <v>49</v>
      </c>
      <c r="B11" s="5" t="n">
        <v>888816</v>
      </c>
      <c r="C11" s="5" t="n">
        <v>836647</v>
      </c>
    </row>
    <row r="12" spans="1:3">
      <c r="A12" s="4" t="s">
        <v>50</v>
      </c>
      <c r="B12" s="5" t="n">
        <v>452063</v>
      </c>
      <c r="C12" s="5" t="n">
        <v>450311</v>
      </c>
    </row>
    <row r="13" spans="1:3">
      <c r="A13" s="4" t="s">
        <v>51</v>
      </c>
      <c r="B13" s="5" t="n">
        <v>85902</v>
      </c>
      <c r="C13" s="5" t="n">
        <v>1023909</v>
      </c>
    </row>
    <row r="14" spans="1:3">
      <c r="A14" s="4" t="s">
        <v>52</v>
      </c>
      <c r="B14" s="5" t="n">
        <v>25624140</v>
      </c>
      <c r="C14" s="5" t="n">
        <v>21843853</v>
      </c>
    </row>
    <row r="15" spans="1:3">
      <c r="A15" s="4" t="s">
        <v>53</v>
      </c>
      <c r="B15" s="4" t="s">
        <v>54</v>
      </c>
      <c r="C15" s="4" t="s">
        <v>54</v>
      </c>
    </row>
    <row r="16" spans="1:3">
      <c r="A16" s="3" t="s">
        <v>55</v>
      </c>
    </row>
    <row r="17" spans="1:3">
      <c r="A17" s="4" t="s">
        <v>56</v>
      </c>
      <c r="B17" s="4" t="s">
        <v>54</v>
      </c>
      <c r="C17" s="4" t="s">
        <v>54</v>
      </c>
    </row>
    <row r="18" spans="1:3">
      <c r="A18" s="4" t="s">
        <v>57</v>
      </c>
      <c r="B18" s="5" t="n">
        <v>48039220</v>
      </c>
      <c r="C18" s="5" t="n">
        <v>28984932</v>
      </c>
    </row>
    <row r="19" spans="1:3">
      <c r="A19" s="4" t="s">
        <v>58</v>
      </c>
      <c r="B19" s="5" t="n">
        <v>-3464160</v>
      </c>
      <c r="C19" s="5" t="n">
        <v>-1658977</v>
      </c>
    </row>
    <row r="20" spans="1:3">
      <c r="A20" s="4" t="s">
        <v>59</v>
      </c>
      <c r="B20" s="5" t="n">
        <v>-2958820</v>
      </c>
      <c r="C20" s="5" t="n">
        <v>-846200</v>
      </c>
    </row>
    <row r="21" spans="1:3">
      <c r="A21" s="4" t="s">
        <v>60</v>
      </c>
      <c r="B21" s="5" t="n">
        <v>41665235</v>
      </c>
      <c r="C21" s="5" t="n">
        <v>26509932</v>
      </c>
    </row>
    <row r="22" spans="1:3">
      <c r="A22" s="4" t="s">
        <v>61</v>
      </c>
      <c r="B22" s="5" t="n">
        <v>67289375</v>
      </c>
      <c r="C22" s="5" t="n">
        <v>48353785</v>
      </c>
    </row>
    <row r="23" spans="1:3">
      <c r="A23" s="4" t="s">
        <v>62</v>
      </c>
    </row>
    <row r="24" spans="1:3">
      <c r="A24" s="3" t="s">
        <v>55</v>
      </c>
    </row>
    <row r="25" spans="1:3">
      <c r="A25" s="4" t="s">
        <v>63</v>
      </c>
      <c r="B25" s="5" t="n">
        <v>48995</v>
      </c>
      <c r="C25" s="5" t="n">
        <v>8080</v>
      </c>
    </row>
    <row r="26" spans="1:3">
      <c r="A26" s="4" t="s">
        <v>60</v>
      </c>
      <c r="B26" s="7" t="n">
        <v>48995</v>
      </c>
      <c r="C26" s="5" t="n">
        <v>8080</v>
      </c>
    </row>
    <row r="27" spans="1:3">
      <c r="A27" s="4" t="s">
        <v>64</v>
      </c>
    </row>
    <row r="28" spans="1:3">
      <c r="A28" s="3" t="s">
        <v>55</v>
      </c>
    </row>
    <row r="29" spans="1:3">
      <c r="A29" s="4" t="s">
        <v>63</v>
      </c>
      <c r="C29" s="5" t="n">
        <v>20492</v>
      </c>
    </row>
    <row r="30" spans="1:3">
      <c r="A30" s="4" t="s">
        <v>60</v>
      </c>
      <c r="C30" s="5" t="n">
        <v>20492</v>
      </c>
    </row>
    <row r="31" spans="1:3">
      <c r="A31" s="4" t="s">
        <v>65</v>
      </c>
    </row>
    <row r="32" spans="1:3">
      <c r="A32" s="3" t="s">
        <v>55</v>
      </c>
    </row>
    <row r="33" spans="1:3">
      <c r="A33" s="4" t="s">
        <v>63</v>
      </c>
      <c r="C33" s="5" t="n">
        <v>1605</v>
      </c>
    </row>
    <row r="34" spans="1:3">
      <c r="A34" s="4" t="s">
        <v>60</v>
      </c>
      <c r="C34" s="7" t="n">
        <v>1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42</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194</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row>
    <row r="5" spans="1:2">
      <c r="A5" s="4" t="s">
        <v>274</v>
      </c>
      <c r="B5" s="4" t="s">
        <v>277</v>
      </c>
    </row>
    <row r="6" spans="1:2">
      <c r="A6" s="4" t="s">
        <v>278</v>
      </c>
    </row>
    <row r="7" spans="1:2">
      <c r="A7" s="4" t="s">
        <v>274</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4" t="s">
        <v>67</v>
      </c>
      <c r="B2" s="8" t="n">
        <v>0.01</v>
      </c>
      <c r="C2" s="8" t="n">
        <v>0.01</v>
      </c>
    </row>
    <row r="3" spans="1:3">
      <c r="A3" s="4" t="s">
        <v>68</v>
      </c>
      <c r="B3" s="5" t="n">
        <v>10000000</v>
      </c>
      <c r="C3" s="5" t="n">
        <v>10000000</v>
      </c>
    </row>
    <row r="4" spans="1:3">
      <c r="A4" s="4" t="s">
        <v>69</v>
      </c>
      <c r="B4" s="5" t="n">
        <v>0</v>
      </c>
      <c r="C4" s="5" t="n">
        <v>0</v>
      </c>
    </row>
    <row r="5" spans="1:3">
      <c r="A5" s="4" t="s">
        <v>70</v>
      </c>
      <c r="B5" s="5" t="n">
        <v>0</v>
      </c>
      <c r="C5" s="5" t="n">
        <v>0</v>
      </c>
    </row>
    <row r="6" spans="1:3">
      <c r="A6" s="4" t="s">
        <v>62</v>
      </c>
    </row>
    <row r="7" spans="1:3">
      <c r="A7" s="4" t="s">
        <v>71</v>
      </c>
      <c r="B7" s="8" t="n">
        <v>0.01</v>
      </c>
      <c r="C7" s="8" t="n">
        <v>0.01</v>
      </c>
    </row>
    <row r="8" spans="1:3">
      <c r="A8" s="4" t="s">
        <v>72</v>
      </c>
      <c r="B8" s="5" t="n">
        <v>1200000000</v>
      </c>
      <c r="C8" s="5" t="n">
        <v>1200000000</v>
      </c>
    </row>
    <row r="9" spans="1:3">
      <c r="A9" s="4" t="s">
        <v>73</v>
      </c>
      <c r="B9" s="5" t="n">
        <v>4899139</v>
      </c>
      <c r="C9" s="5" t="n">
        <v>808011</v>
      </c>
    </row>
    <row r="10" spans="1:3">
      <c r="A10" s="4" t="s">
        <v>74</v>
      </c>
      <c r="B10" s="5" t="n">
        <v>4899139</v>
      </c>
      <c r="C10" s="5" t="n">
        <v>808011</v>
      </c>
    </row>
    <row r="11" spans="1:3">
      <c r="A11" s="4" t="s">
        <v>64</v>
      </c>
    </row>
    <row r="12" spans="1:3">
      <c r="A12" s="4" t="s">
        <v>71</v>
      </c>
      <c r="B12" s="8" t="n">
        <v>0.01</v>
      </c>
      <c r="C12" s="8" t="n">
        <v>0.01</v>
      </c>
    </row>
    <row r="13" spans="1:3">
      <c r="A13" s="4" t="s">
        <v>72</v>
      </c>
      <c r="B13" s="5" t="n">
        <v>700000000</v>
      </c>
      <c r="C13" s="5" t="n">
        <v>700000000</v>
      </c>
    </row>
    <row r="14" spans="1:3">
      <c r="A14" s="4" t="s">
        <v>73</v>
      </c>
      <c r="B14" s="5" t="n">
        <v>0</v>
      </c>
      <c r="C14" s="5" t="n">
        <v>2049223</v>
      </c>
    </row>
    <row r="15" spans="1:3">
      <c r="A15" s="4" t="s">
        <v>74</v>
      </c>
      <c r="B15" s="5" t="n">
        <v>0</v>
      </c>
      <c r="C15" s="5" t="n">
        <v>2049223</v>
      </c>
    </row>
    <row r="16" spans="1:3">
      <c r="A16" s="4" t="s">
        <v>65</v>
      </c>
    </row>
    <row r="17" spans="1:3">
      <c r="A17" s="4" t="s">
        <v>71</v>
      </c>
      <c r="B17" s="8" t="n">
        <v>0.01</v>
      </c>
      <c r="C17" s="8" t="n">
        <v>0.01</v>
      </c>
    </row>
    <row r="18" spans="1:3">
      <c r="A18" s="4" t="s">
        <v>72</v>
      </c>
      <c r="B18" s="5" t="n">
        <v>100000000</v>
      </c>
      <c r="C18" s="5" t="n">
        <v>100000000</v>
      </c>
    </row>
    <row r="19" spans="1:3">
      <c r="A19" s="4" t="s">
        <v>73</v>
      </c>
      <c r="B19" s="5" t="n">
        <v>0</v>
      </c>
      <c r="C19" s="5" t="n">
        <v>160490</v>
      </c>
    </row>
    <row r="20" spans="1:3">
      <c r="A20" s="4" t="s">
        <v>74</v>
      </c>
      <c r="B20" s="5" t="n">
        <v>0</v>
      </c>
      <c r="C20" s="5" t="n">
        <v>16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 customWidth="1" max="5" min="5" width="21"/>
    <col customWidth="1" max="6" min="6" width="21"/>
  </cols>
  <sheetData>
    <row r="1" spans="1:6">
      <c r="A1" s="1" t="s">
        <v>290</v>
      </c>
      <c r="B1" s="2" t="s">
        <v>291</v>
      </c>
      <c r="C1" s="2" t="s">
        <v>1</v>
      </c>
    </row>
    <row r="2" spans="1:6">
      <c r="B2" s="2" t="s">
        <v>292</v>
      </c>
      <c r="C2" s="2" t="s">
        <v>293</v>
      </c>
      <c r="D2" s="2" t="s">
        <v>294</v>
      </c>
      <c r="E2" s="2" t="s">
        <v>295</v>
      </c>
      <c r="F2" s="2" t="s">
        <v>296</v>
      </c>
    </row>
    <row r="3" spans="1:6">
      <c r="A3" s="3" t="s">
        <v>297</v>
      </c>
    </row>
    <row r="4" spans="1:6">
      <c r="A4" s="4" t="s">
        <v>298</v>
      </c>
      <c r="C4" s="7" t="n">
        <v>18909961</v>
      </c>
      <c r="D4" s="7" t="n">
        <v>24437278</v>
      </c>
      <c r="E4" s="7" t="n">
        <v>6132100</v>
      </c>
    </row>
    <row r="5" spans="1:6">
      <c r="A5" s="4" t="s">
        <v>299</v>
      </c>
      <c r="B5" s="5" t="n">
        <v>4900000</v>
      </c>
    </row>
    <row r="6" spans="1:6">
      <c r="A6" s="4" t="s">
        <v>300</v>
      </c>
      <c r="C6" s="5" t="n">
        <v>3</v>
      </c>
    </row>
    <row r="7" spans="1:6">
      <c r="A7" s="4" t="s">
        <v>301</v>
      </c>
    </row>
    <row r="8" spans="1:6">
      <c r="A8" s="3" t="s">
        <v>297</v>
      </c>
    </row>
    <row r="9" spans="1:6">
      <c r="A9" s="4" t="s">
        <v>300</v>
      </c>
      <c r="C9" s="5" t="n">
        <v>2</v>
      </c>
    </row>
    <row r="10" spans="1:6">
      <c r="A10" s="4" t="s">
        <v>302</v>
      </c>
    </row>
    <row r="11" spans="1:6">
      <c r="A11" s="3" t="s">
        <v>297</v>
      </c>
    </row>
    <row r="12" spans="1:6">
      <c r="A12" s="4" t="s">
        <v>300</v>
      </c>
      <c r="C12" s="5" t="n">
        <v>1</v>
      </c>
    </row>
    <row r="13" spans="1:6">
      <c r="A13" s="4" t="s">
        <v>303</v>
      </c>
    </row>
    <row r="14" spans="1:6">
      <c r="A14" s="3" t="s">
        <v>297</v>
      </c>
    </row>
    <row r="15" spans="1:6">
      <c r="A15" s="4" t="s">
        <v>304</v>
      </c>
      <c r="F15" s="7" t="n">
        <v>1750000000</v>
      </c>
    </row>
    <row r="16" spans="1:6">
      <c r="A16" s="4" t="s">
        <v>298</v>
      </c>
      <c r="C16" s="7" t="n">
        <v>51200000</v>
      </c>
    </row>
    <row r="17" spans="1:6">
      <c r="A17" s="4" t="s">
        <v>299</v>
      </c>
      <c r="C17" s="5" t="n">
        <v>4900000</v>
      </c>
    </row>
    <row r="18" spans="1:6">
      <c r="A18" s="4" t="s">
        <v>305</v>
      </c>
    </row>
    <row r="19" spans="1:6">
      <c r="A19" s="3" t="s">
        <v>297</v>
      </c>
    </row>
    <row r="20" spans="1:6">
      <c r="A20" s="4" t="s">
        <v>304</v>
      </c>
      <c r="F20" s="7" t="n">
        <v>250000000</v>
      </c>
    </row>
    <row r="21" spans="1:6">
      <c r="A21" s="4" t="s">
        <v>298</v>
      </c>
      <c r="C21" s="7" t="n">
        <v>1200000</v>
      </c>
    </row>
    <row r="22" spans="1:6">
      <c r="A22" s="4" t="s">
        <v>299</v>
      </c>
      <c r="C22" s="5" t="n">
        <v>100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06</v>
      </c>
      <c r="B1" s="2" t="s">
        <v>1</v>
      </c>
    </row>
    <row r="2" spans="1:3">
      <c r="B2" s="2" t="s">
        <v>307</v>
      </c>
      <c r="C2" s="2" t="s">
        <v>294</v>
      </c>
    </row>
    <row r="3" spans="1:3">
      <c r="A3" s="3" t="s">
        <v>308</v>
      </c>
    </row>
    <row r="4" spans="1:3">
      <c r="A4" s="4" t="s">
        <v>309</v>
      </c>
      <c r="B4" s="7" t="n">
        <v>100000</v>
      </c>
      <c r="C4" s="7" t="n">
        <v>33000</v>
      </c>
    </row>
    <row r="5" spans="1:3">
      <c r="A5" s="4" t="s">
        <v>310</v>
      </c>
      <c r="B5" s="4" t="s">
        <v>311</v>
      </c>
    </row>
    <row r="6" spans="1:3">
      <c r="A6" s="4" t="s">
        <v>312</v>
      </c>
      <c r="B6" s="5" t="n">
        <v>1</v>
      </c>
    </row>
    <row r="7" spans="1:3">
      <c r="A7" s="4" t="s">
        <v>313</v>
      </c>
    </row>
    <row r="8" spans="1:3">
      <c r="A8" s="3" t="s">
        <v>308</v>
      </c>
    </row>
    <row r="9" spans="1:3">
      <c r="A9" s="4" t="s">
        <v>314</v>
      </c>
      <c r="B9" s="4" t="s">
        <v>315</v>
      </c>
    </row>
    <row r="10" spans="1:3">
      <c r="A10" s="4" t="s">
        <v>316</v>
      </c>
      <c r="B10" s="4" t="s">
        <v>317</v>
      </c>
    </row>
    <row r="11" spans="1:3">
      <c r="A11" s="4" t="s">
        <v>318</v>
      </c>
    </row>
    <row r="12" spans="1:3">
      <c r="A12" s="3" t="s">
        <v>308</v>
      </c>
    </row>
    <row r="13" spans="1:3">
      <c r="A13" s="4" t="s">
        <v>319</v>
      </c>
      <c r="B13" s="4" t="s">
        <v>320</v>
      </c>
    </row>
    <row r="14" spans="1:3">
      <c r="A14" s="4" t="s">
        <v>321</v>
      </c>
    </row>
    <row r="15" spans="1:3">
      <c r="A15" s="3" t="s">
        <v>308</v>
      </c>
    </row>
    <row r="16" spans="1:3">
      <c r="A16" s="4" t="s">
        <v>319</v>
      </c>
      <c r="B16" s="4" t="s">
        <v>322</v>
      </c>
    </row>
    <row r="17" spans="1:3">
      <c r="A17" s="4" t="s">
        <v>323</v>
      </c>
    </row>
    <row r="18" spans="1:3">
      <c r="A18" s="3" t="s">
        <v>308</v>
      </c>
    </row>
    <row r="19" spans="1:3">
      <c r="A19" s="4" t="s">
        <v>319</v>
      </c>
      <c r="B19" s="4" t="s">
        <v>324</v>
      </c>
    </row>
    <row r="20" spans="1:3">
      <c r="A20" s="4" t="s">
        <v>325</v>
      </c>
    </row>
    <row r="21" spans="1:3">
      <c r="A21" s="3" t="s">
        <v>308</v>
      </c>
    </row>
    <row r="22" spans="1:3">
      <c r="A22" s="4" t="s">
        <v>319</v>
      </c>
      <c r="B22"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s>
  <sheetData>
    <row r="1" spans="1:4">
      <c r="A1" s="1" t="s">
        <v>327</v>
      </c>
      <c r="B1" s="2" t="s">
        <v>1</v>
      </c>
    </row>
    <row r="2" spans="1:4">
      <c r="B2" s="2" t="s">
        <v>328</v>
      </c>
      <c r="C2" s="2" t="s">
        <v>329</v>
      </c>
      <c r="D2" s="2" t="s">
        <v>295</v>
      </c>
    </row>
    <row r="3" spans="1:4">
      <c r="A3" s="3" t="s">
        <v>330</v>
      </c>
    </row>
    <row r="4" spans="1:4">
      <c r="A4" s="4" t="s">
        <v>331</v>
      </c>
      <c r="B4" s="5" t="n">
        <v>181</v>
      </c>
      <c r="C4" s="5" t="n">
        <v>89</v>
      </c>
    </row>
    <row r="5" spans="1:4">
      <c r="A5" s="4" t="s">
        <v>332</v>
      </c>
      <c r="B5" s="7" t="n">
        <v>5905098</v>
      </c>
      <c r="C5" s="7" t="n">
        <v>3290191</v>
      </c>
      <c r="D5" s="7" t="n">
        <v>0</v>
      </c>
    </row>
    <row r="6" spans="1:4">
      <c r="A6" s="4" t="s">
        <v>333</v>
      </c>
      <c r="B6" s="4" t="s">
        <v>334</v>
      </c>
      <c r="C6" s="4" t="s">
        <v>334</v>
      </c>
    </row>
    <row r="7" spans="1:4">
      <c r="A7" s="4" t="s">
        <v>335</v>
      </c>
    </row>
    <row r="8" spans="1:4">
      <c r="A8" s="3" t="s">
        <v>330</v>
      </c>
    </row>
    <row r="9" spans="1:4">
      <c r="A9" s="4" t="s">
        <v>331</v>
      </c>
      <c r="B9" s="5" t="n">
        <v>129</v>
      </c>
      <c r="C9" s="5" t="n">
        <v>67</v>
      </c>
    </row>
    <row r="10" spans="1:4">
      <c r="A10" s="4" t="s">
        <v>332</v>
      </c>
      <c r="B10" s="7" t="n">
        <v>4200903</v>
      </c>
      <c r="C10" s="7" t="n">
        <v>2419624</v>
      </c>
    </row>
    <row r="11" spans="1:4">
      <c r="A11" s="4" t="s">
        <v>333</v>
      </c>
      <c r="B11" s="4" t="s">
        <v>336</v>
      </c>
      <c r="C11" s="4" t="s">
        <v>337</v>
      </c>
    </row>
    <row r="12" spans="1:4">
      <c r="A12" s="4" t="s">
        <v>338</v>
      </c>
    </row>
    <row r="13" spans="1:4">
      <c r="A13" s="3" t="s">
        <v>330</v>
      </c>
    </row>
    <row r="14" spans="1:4">
      <c r="A14" s="4" t="s">
        <v>331</v>
      </c>
      <c r="B14" s="5" t="n">
        <v>52</v>
      </c>
      <c r="C14" s="5" t="n">
        <v>22</v>
      </c>
    </row>
    <row r="15" spans="1:4">
      <c r="A15" s="4" t="s">
        <v>332</v>
      </c>
      <c r="B15" s="7" t="n">
        <v>1640916</v>
      </c>
      <c r="C15" s="7" t="n">
        <v>847767</v>
      </c>
    </row>
    <row r="16" spans="1:4">
      <c r="A16" s="4" t="s">
        <v>333</v>
      </c>
      <c r="B16" s="4" t="s">
        <v>339</v>
      </c>
      <c r="C16" s="4" t="s">
        <v>340</v>
      </c>
    </row>
    <row r="17" spans="1:4">
      <c r="A17" s="4" t="s">
        <v>341</v>
      </c>
    </row>
    <row r="18" spans="1:4">
      <c r="A18" s="3" t="s">
        <v>330</v>
      </c>
    </row>
    <row r="19" spans="1:4">
      <c r="A19" s="4" t="s">
        <v>332</v>
      </c>
      <c r="B19" s="7" t="n">
        <v>63279</v>
      </c>
      <c r="C19" s="7" t="n">
        <v>22802</v>
      </c>
    </row>
    <row r="20" spans="1:4">
      <c r="A20" s="4" t="s">
        <v>333</v>
      </c>
      <c r="B20" s="4" t="s">
        <v>342</v>
      </c>
      <c r="C20" s="4" t="s">
        <v>34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44</v>
      </c>
      <c r="B1" s="2" t="s">
        <v>1</v>
      </c>
    </row>
    <row r="2" spans="1:4">
      <c r="B2" s="2" t="s">
        <v>2</v>
      </c>
      <c r="C2" s="2" t="s">
        <v>39</v>
      </c>
      <c r="D2" s="2" t="s">
        <v>76</v>
      </c>
    </row>
    <row r="3" spans="1:4">
      <c r="A3" s="3" t="s">
        <v>345</v>
      </c>
    </row>
    <row r="4" spans="1:4">
      <c r="A4" s="4" t="s">
        <v>78</v>
      </c>
      <c r="B4" s="7" t="n">
        <v>5905098</v>
      </c>
      <c r="C4" s="7" t="n">
        <v>3290191</v>
      </c>
      <c r="D4"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6</v>
      </c>
      <c r="B1" s="2" t="s">
        <v>1</v>
      </c>
    </row>
    <row r="2" spans="1:3">
      <c r="B2" s="2" t="s">
        <v>2</v>
      </c>
      <c r="C2" s="2" t="s">
        <v>39</v>
      </c>
    </row>
    <row r="3" spans="1:3">
      <c r="A3" s="4" t="s">
        <v>347</v>
      </c>
    </row>
    <row r="4" spans="1:3">
      <c r="A4" s="3" t="s">
        <v>348</v>
      </c>
    </row>
    <row r="5" spans="1:3">
      <c r="A5" s="4" t="s">
        <v>349</v>
      </c>
      <c r="B5" s="4" t="s">
        <v>350</v>
      </c>
    </row>
    <row r="6" spans="1:3">
      <c r="A6" s="4" t="s">
        <v>351</v>
      </c>
      <c r="B6" s="4" t="s">
        <v>352</v>
      </c>
    </row>
    <row r="7" spans="1:3">
      <c r="A7" s="4" t="s">
        <v>353</v>
      </c>
      <c r="B7" s="7" t="n">
        <v>24250</v>
      </c>
    </row>
    <row r="8" spans="1:3">
      <c r="A8" s="4" t="s">
        <v>354</v>
      </c>
    </row>
    <row r="9" spans="1:3">
      <c r="A9" s="3" t="s">
        <v>348</v>
      </c>
    </row>
    <row r="10" spans="1:3">
      <c r="A10" s="4" t="s">
        <v>349</v>
      </c>
      <c r="C10" s="4" t="s">
        <v>355</v>
      </c>
    </row>
    <row r="11" spans="1:3">
      <c r="A11" s="4" t="s">
        <v>351</v>
      </c>
      <c r="C11" s="4" t="s">
        <v>356</v>
      </c>
    </row>
    <row r="12" spans="1:3">
      <c r="A12" s="4" t="s">
        <v>353</v>
      </c>
      <c r="C12" s="7" t="n">
        <v>14000</v>
      </c>
    </row>
    <row r="13" spans="1:3">
      <c r="A13" s="4" t="s">
        <v>357</v>
      </c>
    </row>
    <row r="14" spans="1:3">
      <c r="A14" s="3" t="s">
        <v>348</v>
      </c>
    </row>
    <row r="15" spans="1:3">
      <c r="A15" s="4" t="s">
        <v>349</v>
      </c>
      <c r="C15" s="4" t="s">
        <v>350</v>
      </c>
    </row>
    <row r="16" spans="1:3">
      <c r="A16" s="4" t="s">
        <v>351</v>
      </c>
      <c r="C16" s="4" t="s">
        <v>358</v>
      </c>
    </row>
    <row r="17" spans="1:3">
      <c r="A17" s="4" t="s">
        <v>353</v>
      </c>
      <c r="C17" s="7" t="n">
        <v>21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2"/>
  </cols>
  <sheetData>
    <row r="1" spans="1:2">
      <c r="A1" s="1" t="s">
        <v>359</v>
      </c>
      <c r="B1" s="2" t="s">
        <v>1</v>
      </c>
    </row>
    <row r="2" spans="1:2">
      <c r="B2" s="2" t="s">
        <v>360</v>
      </c>
    </row>
    <row r="3" spans="1:2">
      <c r="A3" s="3" t="s">
        <v>175</v>
      </c>
    </row>
    <row r="4" spans="1:2">
      <c r="A4" s="4" t="s">
        <v>361</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C1" s="2" t="s">
        <v>2</v>
      </c>
      <c r="D1" s="2" t="s">
        <v>39</v>
      </c>
    </row>
    <row r="2" spans="1:4">
      <c r="A2" s="3" t="s">
        <v>348</v>
      </c>
    </row>
    <row r="3" spans="1:4">
      <c r="A3" s="4" t="s">
        <v>363</v>
      </c>
      <c r="C3" s="7" t="n">
        <v>1763342</v>
      </c>
      <c r="D3" s="7" t="n">
        <v>2650216</v>
      </c>
    </row>
    <row r="4" spans="1:4">
      <c r="A4" s="4" t="s">
        <v>364</v>
      </c>
      <c r="C4" s="5" t="n">
        <v>21088267</v>
      </c>
      <c r="D4" s="5" t="n">
        <v>28109037</v>
      </c>
    </row>
    <row r="5" spans="1:4">
      <c r="A5" s="4" t="s">
        <v>365</v>
      </c>
      <c r="C5" s="5" t="n">
        <v>813773</v>
      </c>
      <c r="D5" s="5" t="n">
        <v>857338</v>
      </c>
    </row>
    <row r="6" spans="1:4">
      <c r="A6" s="4" t="s">
        <v>50</v>
      </c>
      <c r="D6" s="5" t="n">
        <v>-340390</v>
      </c>
    </row>
    <row r="7" spans="1:4">
      <c r="A7" s="4" t="s">
        <v>366</v>
      </c>
      <c r="C7" s="5" t="n">
        <v>-115779</v>
      </c>
      <c r="D7" s="5" t="n">
        <v>-530452</v>
      </c>
    </row>
    <row r="8" spans="1:4">
      <c r="A8" s="4" t="s">
        <v>367</v>
      </c>
      <c r="C8" s="5" t="n">
        <v>24832472</v>
      </c>
      <c r="D8" s="5" t="n">
        <v>35785205</v>
      </c>
    </row>
    <row r="9" spans="1:4">
      <c r="A9" s="4" t="s">
        <v>368</v>
      </c>
    </row>
    <row r="10" spans="1:4">
      <c r="A10" s="3" t="s">
        <v>348</v>
      </c>
    </row>
    <row r="11" spans="1:4">
      <c r="A11" s="4" t="s">
        <v>369</v>
      </c>
      <c r="B11" s="4" t="s">
        <v>102</v>
      </c>
      <c r="D11" s="5" t="n">
        <v>3752949</v>
      </c>
    </row>
    <row r="12" spans="1:4">
      <c r="A12" s="4" t="s">
        <v>370</v>
      </c>
    </row>
    <row r="13" spans="1:4">
      <c r="A13" s="3" t="s">
        <v>348</v>
      </c>
    </row>
    <row r="14" spans="1:4">
      <c r="A14" s="4" t="s">
        <v>369</v>
      </c>
      <c r="B14" s="4" t="s">
        <v>104</v>
      </c>
      <c r="C14" s="7" t="n">
        <v>1282869</v>
      </c>
      <c r="D14" s="7" t="n">
        <v>1286507</v>
      </c>
    </row>
    <row r="15" spans="1:4"/>
    <row r="16" spans="1:4">
      <c r="A16" s="4" t="s">
        <v>102</v>
      </c>
      <c r="B16" s="4" t="s">
        <v>371</v>
      </c>
    </row>
    <row r="17" spans="1:4">
      <c r="A17" s="4" t="s">
        <v>104</v>
      </c>
      <c r="B17" s="4" t="s">
        <v>372</v>
      </c>
    </row>
  </sheetData>
  <mergeCells count="4">
    <mergeCell ref="A1:B1"/>
    <mergeCell ref="A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s>
  <sheetData>
    <row r="1" spans="1:4">
      <c r="A1" s="1" t="s">
        <v>373</v>
      </c>
      <c r="C1" s="2" t="s">
        <v>1</v>
      </c>
    </row>
    <row r="2" spans="1:4">
      <c r="C2" s="2" t="s">
        <v>2</v>
      </c>
      <c r="D2" s="2" t="s">
        <v>39</v>
      </c>
    </row>
    <row r="3" spans="1:4">
      <c r="A3" s="3" t="s">
        <v>348</v>
      </c>
    </row>
    <row r="4" spans="1:4">
      <c r="A4" s="4" t="s">
        <v>374</v>
      </c>
      <c r="D4" s="4" t="s">
        <v>375</v>
      </c>
    </row>
    <row r="5" spans="1:4">
      <c r="A5" s="4" t="s">
        <v>376</v>
      </c>
    </row>
    <row r="6" spans="1:4">
      <c r="A6" s="3" t="s">
        <v>348</v>
      </c>
    </row>
    <row r="7" spans="1:4">
      <c r="A7" s="4" t="s">
        <v>377</v>
      </c>
      <c r="D7" s="7" t="n">
        <v>2200000</v>
      </c>
    </row>
    <row r="8" spans="1:4">
      <c r="A8" s="4" t="s">
        <v>378</v>
      </c>
    </row>
    <row r="9" spans="1:4">
      <c r="A9" s="3" t="s">
        <v>348</v>
      </c>
    </row>
    <row r="10" spans="1:4">
      <c r="A10" s="4" t="s">
        <v>377</v>
      </c>
      <c r="D10" s="7" t="n">
        <v>1500000</v>
      </c>
    </row>
    <row r="11" spans="1:4">
      <c r="A11" s="4" t="s">
        <v>379</v>
      </c>
    </row>
    <row r="12" spans="1:4">
      <c r="A12" s="3" t="s">
        <v>348</v>
      </c>
    </row>
    <row r="13" spans="1:4">
      <c r="A13" s="4" t="s">
        <v>374</v>
      </c>
      <c r="C13" s="4" t="s">
        <v>380</v>
      </c>
      <c r="D13" s="4" t="s">
        <v>380</v>
      </c>
    </row>
    <row r="14" spans="1:4">
      <c r="A14" s="4" t="s">
        <v>377</v>
      </c>
      <c r="B14" s="4" t="s">
        <v>102</v>
      </c>
      <c r="C14" s="7" t="n">
        <v>1282869</v>
      </c>
      <c r="D14" s="7" t="n">
        <v>1286507</v>
      </c>
    </row>
    <row r="15" spans="1:4"/>
    <row r="16" spans="1:4">
      <c r="A16" s="4" t="s">
        <v>102</v>
      </c>
      <c r="B16" s="4" t="s">
        <v>372</v>
      </c>
    </row>
  </sheetData>
  <mergeCells count="4">
    <mergeCell ref="A1:B2"/>
    <mergeCell ref="C1:D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40"/>
    <col customWidth="1" max="5" min="5" width="4"/>
    <col customWidth="1" max="6" min="6" width="40"/>
  </cols>
  <sheetData>
    <row r="1" spans="1:6">
      <c r="A1" s="1" t="s">
        <v>75</v>
      </c>
      <c r="B1" s="2" t="s">
        <v>1</v>
      </c>
    </row>
    <row r="2" spans="1:6">
      <c r="B2" s="2" t="s">
        <v>2</v>
      </c>
      <c r="D2" s="2" t="s">
        <v>39</v>
      </c>
      <c r="F2" s="2" t="s">
        <v>76</v>
      </c>
    </row>
    <row r="3" spans="1:6">
      <c r="A3" s="3" t="s">
        <v>77</v>
      </c>
    </row>
    <row r="4" spans="1:6">
      <c r="A4" s="4" t="s">
        <v>78</v>
      </c>
      <c r="B4" s="7" t="n">
        <v>5905098</v>
      </c>
      <c r="D4" s="7" t="n">
        <v>3290191</v>
      </c>
      <c r="F4" s="7" t="n">
        <v>0</v>
      </c>
    </row>
    <row r="5" spans="1:6">
      <c r="A5" s="4" t="s">
        <v>79</v>
      </c>
      <c r="B5" s="4" t="s">
        <v>80</v>
      </c>
      <c r="D5" s="4" t="s">
        <v>80</v>
      </c>
      <c r="F5" s="4" t="s">
        <v>80</v>
      </c>
    </row>
    <row r="6" spans="1:6">
      <c r="A6" s="4" t="s">
        <v>81</v>
      </c>
      <c r="B6" s="7" t="n">
        <v>1532218</v>
      </c>
      <c r="D6" s="7" t="n">
        <v>18624</v>
      </c>
    </row>
    <row r="7" spans="1:6">
      <c r="A7" s="4" t="s">
        <v>82</v>
      </c>
      <c r="B7" s="5" t="n">
        <v>7437316</v>
      </c>
      <c r="D7" s="5" t="n">
        <v>3308815</v>
      </c>
    </row>
    <row r="8" spans="1:6">
      <c r="A8" s="3" t="s">
        <v>83</v>
      </c>
    </row>
    <row r="9" spans="1:6">
      <c r="A9" s="4" t="s">
        <v>84</v>
      </c>
      <c r="B9" s="5" t="n">
        <v>4230905</v>
      </c>
      <c r="D9" s="5" t="n">
        <v>1852057</v>
      </c>
    </row>
    <row r="10" spans="1:6">
      <c r="A10" s="4" t="s">
        <v>85</v>
      </c>
      <c r="B10" s="5" t="n">
        <v>1211915</v>
      </c>
      <c r="D10" s="5" t="n">
        <v>917700</v>
      </c>
      <c r="F10" s="7" t="n">
        <v>309998</v>
      </c>
    </row>
    <row r="11" spans="1:6">
      <c r="A11" s="4" t="s">
        <v>86</v>
      </c>
      <c r="B11" s="7" t="n">
        <v>381465</v>
      </c>
      <c r="D11" s="7" t="n">
        <v>196632</v>
      </c>
    </row>
    <row r="12" spans="1:6">
      <c r="A12" s="4" t="s">
        <v>87</v>
      </c>
      <c r="B12" s="4" t="s">
        <v>88</v>
      </c>
      <c r="D12" s="4" t="s">
        <v>88</v>
      </c>
      <c r="F12" s="4" t="s">
        <v>88</v>
      </c>
    </row>
    <row r="13" spans="1:6">
      <c r="A13" s="4" t="s">
        <v>89</v>
      </c>
      <c r="B13" s="7" t="n">
        <v>2304728</v>
      </c>
      <c r="D13" s="7" t="n">
        <v>971389</v>
      </c>
    </row>
    <row r="14" spans="1:6">
      <c r="A14" s="4" t="s">
        <v>90</v>
      </c>
      <c r="B14" s="5" t="n">
        <v>818</v>
      </c>
      <c r="F14" s="7" t="n">
        <v>2500</v>
      </c>
    </row>
    <row r="15" spans="1:6">
      <c r="A15" s="4" t="s">
        <v>91</v>
      </c>
      <c r="B15" s="5" t="n">
        <v>8129831</v>
      </c>
      <c r="D15" s="5" t="n">
        <v>3937778</v>
      </c>
      <c r="F15" s="5" t="n">
        <v>312498</v>
      </c>
    </row>
    <row r="16" spans="1:6">
      <c r="A16" s="4" t="s">
        <v>92</v>
      </c>
      <c r="B16" s="5" t="n">
        <v>-692515</v>
      </c>
      <c r="D16" s="5" t="n">
        <v>-628963</v>
      </c>
      <c r="F16" s="5" t="n">
        <v>-312498</v>
      </c>
    </row>
    <row r="17" spans="1:6">
      <c r="A17" s="3" t="s">
        <v>93</v>
      </c>
    </row>
    <row r="18" spans="1:6">
      <c r="A18" s="4" t="s">
        <v>94</v>
      </c>
      <c r="B18" s="5" t="n">
        <v>15819</v>
      </c>
      <c r="D18" s="5" t="n">
        <v>66</v>
      </c>
    </row>
    <row r="19" spans="1:6">
      <c r="A19" s="4" t="s">
        <v>95</v>
      </c>
      <c r="B19" s="5" t="n">
        <v>-1127693</v>
      </c>
      <c r="D19" s="5" t="n">
        <v>-589540</v>
      </c>
      <c r="F19" s="5" t="n">
        <v>-29949</v>
      </c>
    </row>
    <row r="20" spans="1:6">
      <c r="A20" s="4" t="s">
        <v>96</v>
      </c>
      <c r="B20" s="5" t="n">
        <v>-1111874</v>
      </c>
      <c r="D20" s="5" t="n">
        <v>-589474</v>
      </c>
      <c r="F20" s="5" t="n">
        <v>-29949</v>
      </c>
    </row>
    <row r="21" spans="1:6">
      <c r="A21" s="4" t="s">
        <v>97</v>
      </c>
      <c r="B21" s="5" t="n">
        <v>-1804389</v>
      </c>
      <c r="D21" s="5" t="n">
        <v>-1218437</v>
      </c>
      <c r="F21" s="5" t="n">
        <v>-342447</v>
      </c>
    </row>
    <row r="22" spans="1:6">
      <c r="A22" s="4" t="s">
        <v>98</v>
      </c>
      <c r="B22" s="5" t="n">
        <v>794</v>
      </c>
      <c r="D22" s="5" t="n">
        <v>98093</v>
      </c>
      <c r="F22" s="5" t="n">
        <v>0</v>
      </c>
    </row>
    <row r="23" spans="1:6">
      <c r="A23" s="4" t="s">
        <v>99</v>
      </c>
      <c r="B23" s="5" t="n">
        <v>-1805183</v>
      </c>
      <c r="D23" s="5" t="n">
        <v>-1316530</v>
      </c>
      <c r="F23" s="5" t="n">
        <v>-342447</v>
      </c>
    </row>
    <row r="24" spans="1:6">
      <c r="A24" s="4" t="s">
        <v>62</v>
      </c>
    </row>
    <row r="25" spans="1:6">
      <c r="A25" s="3" t="s">
        <v>93</v>
      </c>
    </row>
    <row r="26" spans="1:6">
      <c r="A26" s="4" t="s">
        <v>99</v>
      </c>
      <c r="B26" s="7" t="n">
        <v>-661345</v>
      </c>
      <c r="D26" s="7" t="n">
        <v>-438710</v>
      </c>
      <c r="F26" s="7" t="n">
        <v>-242824</v>
      </c>
    </row>
    <row r="27" spans="1:6">
      <c r="A27" s="4" t="s">
        <v>100</v>
      </c>
      <c r="B27" s="8" t="n">
        <v>-0.43</v>
      </c>
      <c r="D27" s="8" t="n">
        <v>-0.74</v>
      </c>
      <c r="F27" s="8" t="n">
        <v>-0.79</v>
      </c>
    </row>
    <row r="28" spans="1:6">
      <c r="A28" s="4" t="s">
        <v>101</v>
      </c>
      <c r="B28" s="5" t="n">
        <v>1547449</v>
      </c>
      <c r="C28" s="4" t="s">
        <v>102</v>
      </c>
      <c r="D28" s="5" t="n">
        <v>590225</v>
      </c>
      <c r="E28" s="4" t="s">
        <v>102</v>
      </c>
      <c r="F28" s="5" t="n">
        <v>306844</v>
      </c>
    </row>
    <row r="29" spans="1:6">
      <c r="A29" s="4" t="s">
        <v>103</v>
      </c>
      <c r="B29" s="9" t="n">
        <v>0.576</v>
      </c>
      <c r="D29" s="9" t="n">
        <v>0.537</v>
      </c>
      <c r="F29" s="9" t="n">
        <v>0.175</v>
      </c>
    </row>
    <row r="30" spans="1:6">
      <c r="A30" s="4" t="s">
        <v>64</v>
      </c>
    </row>
    <row r="31" spans="1:6">
      <c r="A31" s="3" t="s">
        <v>93</v>
      </c>
    </row>
    <row r="32" spans="1:6">
      <c r="A32" s="4" t="s">
        <v>99</v>
      </c>
      <c r="B32" s="7" t="n">
        <v>-1025147</v>
      </c>
      <c r="D32" s="7" t="n">
        <v>-833933</v>
      </c>
      <c r="F32" s="7" t="n">
        <v>-91108</v>
      </c>
    </row>
    <row r="33" spans="1:6">
      <c r="A33" s="4" t="s">
        <v>100</v>
      </c>
      <c r="B33" s="8" t="n">
        <v>-0.43</v>
      </c>
      <c r="C33" s="4" t="s">
        <v>104</v>
      </c>
      <c r="D33" s="8" t="n">
        <v>-0.74</v>
      </c>
      <c r="F33" s="8" t="n">
        <v>-0.79</v>
      </c>
    </row>
    <row r="34" spans="1:6">
      <c r="A34" s="4" t="s">
        <v>101</v>
      </c>
      <c r="B34" s="5" t="n">
        <v>2398691</v>
      </c>
      <c r="C34" s="4" t="s">
        <v>102</v>
      </c>
      <c r="D34" s="5" t="n">
        <v>1121944</v>
      </c>
      <c r="E34" s="4" t="s">
        <v>102</v>
      </c>
      <c r="F34" s="5" t="n">
        <v>115128</v>
      </c>
    </row>
    <row r="35" spans="1:6">
      <c r="A35" s="4" t="s">
        <v>103</v>
      </c>
      <c r="B35" s="9" t="n">
        <v>0.3922</v>
      </c>
      <c r="D35" s="9" t="n">
        <v>0.4254</v>
      </c>
      <c r="F35" s="9" t="n">
        <v>0.1533</v>
      </c>
    </row>
    <row r="36" spans="1:6">
      <c r="A36" s="4" t="s">
        <v>65</v>
      </c>
    </row>
    <row r="37" spans="1:6">
      <c r="A37" s="3" t="s">
        <v>93</v>
      </c>
    </row>
    <row r="38" spans="1:6">
      <c r="A38" s="4" t="s">
        <v>99</v>
      </c>
      <c r="B38" s="7" t="n">
        <v>-118691</v>
      </c>
      <c r="D38" s="7" t="n">
        <v>-43887</v>
      </c>
      <c r="F38" s="7" t="n">
        <v>-8515</v>
      </c>
    </row>
    <row r="39" spans="1:6">
      <c r="A39" s="4" t="s">
        <v>100</v>
      </c>
      <c r="B39" s="8" t="n">
        <v>-0.43</v>
      </c>
      <c r="C39" s="4" t="s">
        <v>104</v>
      </c>
      <c r="D39" s="8" t="n">
        <v>-0.74</v>
      </c>
      <c r="F39" s="8" t="n">
        <v>-0.79</v>
      </c>
    </row>
    <row r="40" spans="1:6">
      <c r="A40" s="4" t="s">
        <v>101</v>
      </c>
      <c r="B40" s="5" t="n">
        <v>277718</v>
      </c>
      <c r="C40" s="4" t="s">
        <v>102</v>
      </c>
      <c r="D40" s="5" t="n">
        <v>59044</v>
      </c>
      <c r="E40" s="4" t="s">
        <v>102</v>
      </c>
      <c r="F40" s="5" t="n">
        <v>10760</v>
      </c>
    </row>
    <row r="41" spans="1:6">
      <c r="A41" s="4" t="s">
        <v>103</v>
      </c>
      <c r="B41" s="9" t="n">
        <v>0.4375</v>
      </c>
      <c r="D41" s="9" t="n">
        <v>0.5026</v>
      </c>
      <c r="F41" s="9" t="n">
        <v>0.175</v>
      </c>
    </row>
    <row r="42" spans="1:6"/>
    <row r="43" spans="1:6">
      <c r="A43" s="4" t="s">
        <v>102</v>
      </c>
      <c r="B43" s="4" t="s">
        <v>105</v>
      </c>
    </row>
    <row r="44" spans="1:6">
      <c r="A44" s="4" t="s">
        <v>104</v>
      </c>
      <c r="B44" s="4" t="s">
        <v>106</v>
      </c>
    </row>
  </sheetData>
  <mergeCells count="7">
    <mergeCell ref="A1:A2"/>
    <mergeCell ref="B1:F1"/>
    <mergeCell ref="B2:C2"/>
    <mergeCell ref="D2:E2"/>
    <mergeCell ref="A42:F42"/>
    <mergeCell ref="B43:F43"/>
    <mergeCell ref="B44:F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9</v>
      </c>
    </row>
    <row r="2" spans="1:3">
      <c r="A2" s="3" t="s">
        <v>178</v>
      </c>
    </row>
    <row r="3" spans="1:3">
      <c r="A3" s="4" t="s">
        <v>363</v>
      </c>
      <c r="B3" s="7" t="n">
        <v>4456564</v>
      </c>
      <c r="C3" s="7" t="n">
        <v>2683051</v>
      </c>
    </row>
    <row r="4" spans="1:3">
      <c r="A4" s="4" t="s">
        <v>382</v>
      </c>
      <c r="B4" s="5" t="n">
        <v>49197888</v>
      </c>
      <c r="C4" s="5" t="n">
        <v>28109037</v>
      </c>
    </row>
    <row r="5" spans="1:3">
      <c r="A5" s="4" t="s">
        <v>365</v>
      </c>
      <c r="B5" s="5" t="n">
        <v>1895316</v>
      </c>
      <c r="C5" s="5" t="n">
        <v>879288</v>
      </c>
    </row>
    <row r="6" spans="1:3">
      <c r="A6" s="4" t="s">
        <v>383</v>
      </c>
      <c r="B6" s="5" t="n">
        <v>-1976755</v>
      </c>
      <c r="C6" s="5" t="n">
        <v>-585437</v>
      </c>
    </row>
    <row r="7" spans="1:3">
      <c r="A7" s="4" t="s">
        <v>41</v>
      </c>
      <c r="B7" s="7" t="n">
        <v>53573013</v>
      </c>
      <c r="C7" s="7" t="n">
        <v>310859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4</v>
      </c>
      <c r="B1" s="2" t="s">
        <v>1</v>
      </c>
    </row>
    <row r="2" spans="1:4">
      <c r="B2" s="2" t="s">
        <v>2</v>
      </c>
      <c r="C2" s="2" t="s">
        <v>39</v>
      </c>
      <c r="D2" s="2" t="s">
        <v>76</v>
      </c>
    </row>
    <row r="3" spans="1:4">
      <c r="A3" s="4" t="s">
        <v>385</v>
      </c>
    </row>
    <row r="4" spans="1:4">
      <c r="A4" s="3" t="s">
        <v>386</v>
      </c>
    </row>
    <row r="5" spans="1:4">
      <c r="A5" s="4" t="s">
        <v>387</v>
      </c>
      <c r="B5" s="7" t="n">
        <v>1400000</v>
      </c>
      <c r="C5" s="7" t="n">
        <v>600000</v>
      </c>
      <c r="D5"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9</v>
      </c>
    </row>
    <row r="2" spans="1:3">
      <c r="A2" s="3" t="s">
        <v>180</v>
      </c>
    </row>
    <row r="3" spans="1:3">
      <c r="A3" s="4" t="s">
        <v>389</v>
      </c>
      <c r="B3" s="7" t="n">
        <v>2209247</v>
      </c>
      <c r="C3" s="7" t="n">
        <v>2209125</v>
      </c>
    </row>
    <row r="4" spans="1:3">
      <c r="A4" s="4" t="s">
        <v>390</v>
      </c>
      <c r="B4" s="5" t="n">
        <v>2569419</v>
      </c>
      <c r="C4" s="5" t="n">
        <v>1286507</v>
      </c>
    </row>
    <row r="5" spans="1:3">
      <c r="A5" s="4" t="s">
        <v>391</v>
      </c>
      <c r="B5" s="5" t="n">
        <v>1543911</v>
      </c>
      <c r="C5" s="5" t="n">
        <v>1543824</v>
      </c>
    </row>
    <row r="6" spans="1:3">
      <c r="A6" s="4" t="s">
        <v>392</v>
      </c>
      <c r="B6" s="5" t="n">
        <v>-1338950</v>
      </c>
      <c r="C6" s="5" t="n">
        <v>-385952</v>
      </c>
    </row>
    <row r="7" spans="1:3">
      <c r="A7" s="4" t="s">
        <v>393</v>
      </c>
      <c r="B7" s="5" t="n">
        <v>4983627</v>
      </c>
      <c r="C7" s="5" t="n">
        <v>4653504</v>
      </c>
    </row>
    <row r="8" spans="1:3">
      <c r="A8" s="4" t="s">
        <v>394</v>
      </c>
      <c r="B8" s="5" t="n">
        <v>-340409</v>
      </c>
      <c r="C8" s="5" t="n">
        <v>-340390</v>
      </c>
    </row>
    <row r="9" spans="1:3">
      <c r="A9" s="4" t="s">
        <v>392</v>
      </c>
      <c r="B9" s="5" t="n">
        <v>30553</v>
      </c>
    </row>
    <row r="10" spans="1:3">
      <c r="A10" s="4" t="s">
        <v>395</v>
      </c>
      <c r="B10" s="7" t="n">
        <v>-309856</v>
      </c>
      <c r="C10" s="7" t="n">
        <v>-340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96</v>
      </c>
      <c r="B1" s="2" t="s">
        <v>1</v>
      </c>
    </row>
    <row r="2" spans="1:4">
      <c r="B2" s="2" t="s">
        <v>2</v>
      </c>
      <c r="C2" s="2" t="s">
        <v>39</v>
      </c>
      <c r="D2" s="2" t="s">
        <v>76</v>
      </c>
    </row>
    <row r="3" spans="1:4">
      <c r="A3" s="3" t="s">
        <v>397</v>
      </c>
    </row>
    <row r="4" spans="1:4">
      <c r="A4" s="4" t="s">
        <v>398</v>
      </c>
      <c r="B4" s="7" t="n">
        <v>1000000</v>
      </c>
      <c r="C4" s="7" t="n">
        <v>400000</v>
      </c>
      <c r="D4" s="7" t="n">
        <v>0</v>
      </c>
    </row>
    <row r="5" spans="1:4">
      <c r="A5" s="4" t="s">
        <v>399</v>
      </c>
      <c r="C5" s="7" t="n">
        <v>0</v>
      </c>
      <c r="D5" s="7" t="n">
        <v>0</v>
      </c>
    </row>
    <row r="6" spans="1:4">
      <c r="A6" s="4" t="s">
        <v>400</v>
      </c>
    </row>
    <row r="7" spans="1:4">
      <c r="A7" s="3" t="s">
        <v>397</v>
      </c>
    </row>
    <row r="8" spans="1:4">
      <c r="A8" s="4" t="s">
        <v>398</v>
      </c>
      <c r="B8" s="5" t="n">
        <v>40000</v>
      </c>
    </row>
    <row r="9" spans="1:4">
      <c r="A9" s="4" t="s">
        <v>401</v>
      </c>
    </row>
    <row r="10" spans="1:4">
      <c r="A10" s="3" t="s">
        <v>397</v>
      </c>
    </row>
    <row r="11" spans="1:4">
      <c r="A11" s="4" t="s">
        <v>398</v>
      </c>
      <c r="B11" s="5" t="n">
        <v>900000</v>
      </c>
    </row>
    <row r="12" spans="1:4">
      <c r="A12" s="4" t="s">
        <v>402</v>
      </c>
    </row>
    <row r="13" spans="1:4">
      <c r="A13" s="3" t="s">
        <v>397</v>
      </c>
    </row>
    <row r="14" spans="1:4">
      <c r="A14" s="4" t="s">
        <v>399</v>
      </c>
      <c r="B14" s="7" t="n">
        <v>3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9</v>
      </c>
    </row>
    <row r="2" spans="1:3">
      <c r="A2" s="3" t="s">
        <v>397</v>
      </c>
    </row>
    <row r="3" spans="1:3">
      <c r="A3" s="4" t="s">
        <v>404</v>
      </c>
      <c r="B3" s="7" t="n">
        <v>1166458</v>
      </c>
    </row>
    <row r="4" spans="1:3">
      <c r="A4" s="4" t="s">
        <v>405</v>
      </c>
      <c r="B4" s="5" t="n">
        <v>751117</v>
      </c>
    </row>
    <row r="5" spans="1:3">
      <c r="A5" s="4" t="s">
        <v>406</v>
      </c>
      <c r="B5" s="5" t="n">
        <v>313682</v>
      </c>
    </row>
    <row r="6" spans="1:3">
      <c r="A6" s="4" t="s">
        <v>407</v>
      </c>
      <c r="B6" s="5" t="n">
        <v>228155</v>
      </c>
    </row>
    <row r="7" spans="1:3">
      <c r="A7" s="4" t="s">
        <v>408</v>
      </c>
      <c r="B7" s="5" t="n">
        <v>228155</v>
      </c>
    </row>
    <row r="8" spans="1:3">
      <c r="A8" s="4" t="s">
        <v>409</v>
      </c>
      <c r="B8" s="5" t="n">
        <v>2296060</v>
      </c>
    </row>
    <row r="9" spans="1:3">
      <c r="A9" s="4" t="s">
        <v>393</v>
      </c>
      <c r="B9" s="5" t="n">
        <v>4983627</v>
      </c>
      <c r="C9" s="7" t="n">
        <v>4653504</v>
      </c>
    </row>
    <row r="10" spans="1:3">
      <c r="A10" s="4" t="s">
        <v>404</v>
      </c>
      <c r="B10" s="5" t="n">
        <v>30553</v>
      </c>
    </row>
    <row r="11" spans="1:3">
      <c r="A11" s="4" t="s">
        <v>405</v>
      </c>
      <c r="B11" s="5" t="n">
        <v>27103</v>
      </c>
    </row>
    <row r="12" spans="1:3">
      <c r="A12" s="4" t="s">
        <v>406</v>
      </c>
      <c r="B12" s="5" t="n">
        <v>25953</v>
      </c>
    </row>
    <row r="13" spans="1:3">
      <c r="A13" s="4" t="s">
        <v>407</v>
      </c>
      <c r="B13" s="5" t="n">
        <v>25953</v>
      </c>
    </row>
    <row r="14" spans="1:3">
      <c r="A14" s="4" t="s">
        <v>408</v>
      </c>
      <c r="B14" s="5" t="n">
        <v>25953</v>
      </c>
    </row>
    <row r="15" spans="1:3">
      <c r="A15" s="4" t="s">
        <v>409</v>
      </c>
      <c r="B15" s="5" t="n">
        <v>174341</v>
      </c>
    </row>
    <row r="16" spans="1:3">
      <c r="A16" s="4" t="s">
        <v>394</v>
      </c>
      <c r="B16" s="5" t="n">
        <v>309856</v>
      </c>
      <c r="C16" s="7" t="n">
        <v>340390</v>
      </c>
    </row>
    <row r="17" spans="1:3">
      <c r="A17" s="4" t="s">
        <v>404</v>
      </c>
      <c r="B17" s="5" t="n">
        <v>30553</v>
      </c>
    </row>
    <row r="18" spans="1:3">
      <c r="A18" s="4" t="s">
        <v>405</v>
      </c>
      <c r="B18" s="5" t="n">
        <v>27103</v>
      </c>
    </row>
    <row r="19" spans="1:3">
      <c r="A19" s="4" t="s">
        <v>406</v>
      </c>
      <c r="B19" s="5" t="n">
        <v>25953</v>
      </c>
    </row>
    <row r="20" spans="1:3">
      <c r="A20" s="4" t="s">
        <v>407</v>
      </c>
      <c r="B20" s="5" t="n">
        <v>25953</v>
      </c>
    </row>
    <row r="21" spans="1:3">
      <c r="A21" s="4" t="s">
        <v>408</v>
      </c>
      <c r="B21" s="5" t="n">
        <v>25953</v>
      </c>
    </row>
    <row r="22" spans="1:3">
      <c r="A22" s="4" t="s">
        <v>409</v>
      </c>
      <c r="B22" s="5" t="n">
        <v>174341</v>
      </c>
    </row>
    <row r="23" spans="1:3">
      <c r="A23" s="4" t="s">
        <v>410</v>
      </c>
      <c r="B23" s="5" t="n">
        <v>309856</v>
      </c>
    </row>
    <row r="24" spans="1:3">
      <c r="A24" s="4" t="s">
        <v>411</v>
      </c>
    </row>
    <row r="25" spans="1:3">
      <c r="A25" s="3" t="s">
        <v>397</v>
      </c>
    </row>
    <row r="26" spans="1:3">
      <c r="A26" s="4" t="s">
        <v>404</v>
      </c>
      <c r="B26" s="5" t="n">
        <v>227754</v>
      </c>
    </row>
    <row r="27" spans="1:3">
      <c r="A27" s="4" t="s">
        <v>405</v>
      </c>
      <c r="B27" s="5" t="n">
        <v>198365</v>
      </c>
    </row>
    <row r="28" spans="1:3">
      <c r="A28" s="4" t="s">
        <v>406</v>
      </c>
      <c r="B28" s="5" t="n">
        <v>188568</v>
      </c>
    </row>
    <row r="29" spans="1:3">
      <c r="A29" s="4" t="s">
        <v>407</v>
      </c>
      <c r="B29" s="5" t="n">
        <v>188568</v>
      </c>
    </row>
    <row r="30" spans="1:3">
      <c r="A30" s="4" t="s">
        <v>408</v>
      </c>
      <c r="B30" s="5" t="n">
        <v>188568</v>
      </c>
    </row>
    <row r="31" spans="1:3">
      <c r="A31" s="4" t="s">
        <v>409</v>
      </c>
      <c r="B31" s="5" t="n">
        <v>989671</v>
      </c>
    </row>
    <row r="32" spans="1:3">
      <c r="A32" s="4" t="s">
        <v>393</v>
      </c>
      <c r="B32" s="5" t="n">
        <v>1981494</v>
      </c>
    </row>
    <row r="33" spans="1:3">
      <c r="A33" s="4" t="s">
        <v>379</v>
      </c>
    </row>
    <row r="34" spans="1:3">
      <c r="A34" s="3" t="s">
        <v>397</v>
      </c>
    </row>
    <row r="35" spans="1:3">
      <c r="A35" s="4" t="s">
        <v>404</v>
      </c>
      <c r="B35" s="5" t="n">
        <v>899117</v>
      </c>
    </row>
    <row r="36" spans="1:3">
      <c r="A36" s="4" t="s">
        <v>405</v>
      </c>
      <c r="B36" s="5" t="n">
        <v>513165</v>
      </c>
    </row>
    <row r="37" spans="1:3">
      <c r="A37" s="4" t="s">
        <v>406</v>
      </c>
      <c r="B37" s="5" t="n">
        <v>85527</v>
      </c>
    </row>
    <row r="38" spans="1:3">
      <c r="A38" s="4" t="s">
        <v>393</v>
      </c>
      <c r="B38" s="5" t="n">
        <v>1497809</v>
      </c>
    </row>
    <row r="39" spans="1:3">
      <c r="A39" s="4" t="s">
        <v>412</v>
      </c>
    </row>
    <row r="40" spans="1:3">
      <c r="A40" s="3" t="s">
        <v>397</v>
      </c>
    </row>
    <row r="41" spans="1:3">
      <c r="A41" s="4" t="s">
        <v>404</v>
      </c>
      <c r="B41" s="5" t="n">
        <v>39587</v>
      </c>
    </row>
    <row r="42" spans="1:3">
      <c r="A42" s="4" t="s">
        <v>405</v>
      </c>
      <c r="B42" s="5" t="n">
        <v>39587</v>
      </c>
    </row>
    <row r="43" spans="1:3">
      <c r="A43" s="4" t="s">
        <v>406</v>
      </c>
      <c r="B43" s="5" t="n">
        <v>39587</v>
      </c>
    </row>
    <row r="44" spans="1:3">
      <c r="A44" s="4" t="s">
        <v>407</v>
      </c>
      <c r="B44" s="5" t="n">
        <v>39587</v>
      </c>
    </row>
    <row r="45" spans="1:3">
      <c r="A45" s="4" t="s">
        <v>408</v>
      </c>
      <c r="B45" s="5" t="n">
        <v>39587</v>
      </c>
    </row>
    <row r="46" spans="1:3">
      <c r="A46" s="4" t="s">
        <v>409</v>
      </c>
      <c r="B46" s="5" t="n">
        <v>1306389</v>
      </c>
    </row>
    <row r="47" spans="1:3">
      <c r="A47" s="4" t="s">
        <v>393</v>
      </c>
      <c r="B47" s="7" t="n">
        <v>1504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13</v>
      </c>
      <c r="B1" s="2" t="s">
        <v>1</v>
      </c>
    </row>
    <row r="2" spans="1:2">
      <c r="B2" s="2" t="s">
        <v>2</v>
      </c>
    </row>
    <row r="3" spans="1:2">
      <c r="A3" s="3" t="s">
        <v>397</v>
      </c>
    </row>
    <row r="4" spans="1:2">
      <c r="A4" s="4" t="s">
        <v>414</v>
      </c>
      <c r="B4" s="4" t="s">
        <v>415</v>
      </c>
    </row>
    <row r="5" spans="1:2">
      <c r="A5" s="4" t="s">
        <v>411</v>
      </c>
    </row>
    <row r="6" spans="1:2">
      <c r="A6" s="3" t="s">
        <v>397</v>
      </c>
    </row>
    <row r="7" spans="1:2">
      <c r="A7" s="4" t="s">
        <v>416</v>
      </c>
      <c r="B7" s="4" t="s">
        <v>417</v>
      </c>
    </row>
    <row r="8" spans="1:2">
      <c r="A8" s="4" t="s">
        <v>379</v>
      </c>
    </row>
    <row r="9" spans="1:2">
      <c r="A9" s="3" t="s">
        <v>397</v>
      </c>
    </row>
    <row r="10" spans="1:2">
      <c r="A10" s="4" t="s">
        <v>416</v>
      </c>
      <c r="B10" s="4" t="s">
        <v>418</v>
      </c>
    </row>
    <row r="11" spans="1:2">
      <c r="A11" s="4" t="s">
        <v>412</v>
      </c>
    </row>
    <row r="12" spans="1:2">
      <c r="A12" s="3" t="s">
        <v>397</v>
      </c>
    </row>
    <row r="13" spans="1:2">
      <c r="A13" s="4" t="s">
        <v>416</v>
      </c>
      <c r="B13"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4"/>
  </cols>
  <sheetData>
    <row r="1" spans="1:2">
      <c r="A1" s="1" t="s">
        <v>420</v>
      </c>
      <c r="B1" s="2" t="s">
        <v>1</v>
      </c>
    </row>
    <row r="2" spans="1:2">
      <c r="B2" s="2" t="s">
        <v>421</v>
      </c>
    </row>
    <row r="3" spans="1:2">
      <c r="A3" s="3" t="s">
        <v>422</v>
      </c>
    </row>
    <row r="4" spans="1:2">
      <c r="A4" s="4" t="s">
        <v>423</v>
      </c>
      <c r="B4" s="5" t="n">
        <v>3</v>
      </c>
    </row>
    <row r="5" spans="1:2">
      <c r="A5" s="4" t="s">
        <v>424</v>
      </c>
      <c r="B5" s="4" t="s">
        <v>425</v>
      </c>
    </row>
    <row r="6" spans="1:2">
      <c r="A6" s="4" t="s">
        <v>302</v>
      </c>
    </row>
    <row r="7" spans="1:2">
      <c r="A7" s="3" t="s">
        <v>422</v>
      </c>
    </row>
    <row r="8" spans="1:2">
      <c r="A8" s="4" t="s">
        <v>423</v>
      </c>
      <c r="B8" s="5" t="n">
        <v>1</v>
      </c>
    </row>
    <row r="9" spans="1:2">
      <c r="A9" s="4" t="s">
        <v>313</v>
      </c>
    </row>
    <row r="10" spans="1:2">
      <c r="A10" s="3" t="s">
        <v>422</v>
      </c>
    </row>
    <row r="11" spans="1:2">
      <c r="A11" s="4" t="s">
        <v>426</v>
      </c>
      <c r="B11" s="4" t="s">
        <v>405</v>
      </c>
    </row>
    <row r="12" spans="1:2">
      <c r="A12" s="4" t="s">
        <v>427</v>
      </c>
      <c r="B12" s="4" t="s">
        <v>324</v>
      </c>
    </row>
    <row r="13" spans="1:2">
      <c r="A13" s="4" t="s">
        <v>428</v>
      </c>
    </row>
    <row r="14" spans="1:2">
      <c r="A14" s="3" t="s">
        <v>422</v>
      </c>
    </row>
    <row r="15" spans="1:2">
      <c r="A15" s="4" t="s">
        <v>426</v>
      </c>
      <c r="B15" s="4" t="s">
        <v>429</v>
      </c>
    </row>
    <row r="16" spans="1:2">
      <c r="A16" s="4" t="s">
        <v>427</v>
      </c>
      <c r="B16"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183</v>
      </c>
    </row>
    <row r="3" spans="1:2">
      <c r="A3" s="4" t="s">
        <v>404</v>
      </c>
      <c r="B3" s="7" t="n">
        <v>1059884</v>
      </c>
    </row>
    <row r="4" spans="1:2">
      <c r="A4" s="4" t="s">
        <v>405</v>
      </c>
      <c r="B4" s="5" t="n">
        <v>1008129</v>
      </c>
    </row>
    <row r="5" spans="1:2">
      <c r="A5" s="4" t="s">
        <v>406</v>
      </c>
      <c r="B5" s="5" t="n">
        <v>1004516</v>
      </c>
    </row>
    <row r="6" spans="1:2">
      <c r="A6" s="4" t="s">
        <v>407</v>
      </c>
      <c r="B6" s="5" t="n">
        <v>1023166</v>
      </c>
    </row>
    <row r="7" spans="1:2">
      <c r="A7" s="4" t="s">
        <v>408</v>
      </c>
      <c r="B7" s="5" t="n">
        <v>1041795</v>
      </c>
    </row>
    <row r="8" spans="1:2">
      <c r="A8" s="4" t="s">
        <v>409</v>
      </c>
      <c r="B8" s="5" t="n">
        <v>3477001</v>
      </c>
    </row>
    <row r="9" spans="1:2">
      <c r="A9" s="4" t="s">
        <v>108</v>
      </c>
      <c r="B9" s="7" t="n">
        <v>8614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33</v>
      </c>
      <c r="C1" s="2" t="s">
        <v>2</v>
      </c>
      <c r="D1" s="2" t="s">
        <v>39</v>
      </c>
    </row>
    <row r="2" spans="1:4">
      <c r="A2" s="3" t="s">
        <v>434</v>
      </c>
    </row>
    <row r="3" spans="1:4">
      <c r="A3" s="4" t="s">
        <v>435</v>
      </c>
      <c r="B3" s="4" t="s">
        <v>102</v>
      </c>
      <c r="C3" s="7" t="n">
        <v>24500000</v>
      </c>
      <c r="D3" s="7" t="n">
        <v>19500000</v>
      </c>
    </row>
    <row r="4" spans="1:4">
      <c r="A4" s="4" t="s">
        <v>436</v>
      </c>
      <c r="B4" s="4" t="s">
        <v>104</v>
      </c>
      <c r="D4" s="5" t="n">
        <v>312500</v>
      </c>
    </row>
    <row r="5" spans="1:4">
      <c r="A5" s="4" t="s">
        <v>437</v>
      </c>
      <c r="C5" s="5" t="n">
        <v>24500000</v>
      </c>
      <c r="D5" s="5" t="n">
        <v>19812500</v>
      </c>
    </row>
    <row r="6" spans="1:4">
      <c r="A6" s="4" t="s">
        <v>438</v>
      </c>
      <c r="C6" s="5" t="n">
        <v>-302641</v>
      </c>
      <c r="D6" s="5" t="n">
        <v>-279514</v>
      </c>
    </row>
    <row r="7" spans="1:4">
      <c r="A7" s="4" t="s">
        <v>439</v>
      </c>
      <c r="C7" s="7" t="n">
        <v>24197359</v>
      </c>
      <c r="D7" s="7" t="n">
        <v>19532986</v>
      </c>
    </row>
    <row r="8" spans="1:4"/>
    <row r="9" spans="1:4">
      <c r="A9" s="4" t="s">
        <v>102</v>
      </c>
      <c r="B9" s="4" t="s">
        <v>440</v>
      </c>
    </row>
    <row r="10" spans="1:4">
      <c r="A10" s="4" t="s">
        <v>104</v>
      </c>
      <c r="B10" s="4" t="s">
        <v>441</v>
      </c>
    </row>
  </sheetData>
  <mergeCells count="4">
    <mergeCell ref="A1:B1"/>
    <mergeCell ref="A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3" t="s">
        <v>4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1"/>
    <col customWidth="1" max="5" min="5" width="17"/>
    <col customWidth="1" max="6" min="6" width="26"/>
    <col customWidth="1" max="7" min="7" width="21"/>
    <col customWidth="1" max="8" min="8" width="21"/>
    <col customWidth="1" max="9" min="9" width="21"/>
  </cols>
  <sheetData>
    <row r="1" spans="1:9">
      <c r="A1" s="1" t="s">
        <v>107</v>
      </c>
      <c r="B1" s="2" t="s">
        <v>108</v>
      </c>
      <c r="C1" s="2" t="s">
        <v>109</v>
      </c>
      <c r="D1" s="2" t="s">
        <v>110</v>
      </c>
      <c r="E1" s="2" t="s">
        <v>111</v>
      </c>
      <c r="F1" s="2" t="s">
        <v>112</v>
      </c>
      <c r="G1" s="2" t="s">
        <v>62</v>
      </c>
      <c r="H1" s="2" t="s">
        <v>64</v>
      </c>
      <c r="I1" s="2" t="s">
        <v>65</v>
      </c>
    </row>
    <row r="2" spans="1:9">
      <c r="A2" s="4" t="s">
        <v>113</v>
      </c>
      <c r="B2" s="7" t="n">
        <v>200000</v>
      </c>
      <c r="C2" s="7" t="n">
        <v>200</v>
      </c>
      <c r="D2" s="7" t="n">
        <v>199800</v>
      </c>
    </row>
    <row r="3" spans="1:9">
      <c r="A3" s="4" t="s">
        <v>114</v>
      </c>
      <c r="C3" s="5" t="n">
        <v>20000</v>
      </c>
    </row>
    <row r="4" spans="1:9">
      <c r="A4" s="4" t="s">
        <v>115</v>
      </c>
      <c r="C4" s="7" t="n">
        <v>-200</v>
      </c>
      <c r="G4" s="7" t="n">
        <v>200</v>
      </c>
    </row>
    <row r="5" spans="1:9">
      <c r="A5" s="4" t="s">
        <v>116</v>
      </c>
      <c r="C5" s="5" t="n">
        <v>-20000</v>
      </c>
      <c r="G5" s="5" t="n">
        <v>20000</v>
      </c>
    </row>
    <row r="6" spans="1:9">
      <c r="A6" s="4" t="s">
        <v>117</v>
      </c>
      <c r="B6" s="7" t="n">
        <v>6386693</v>
      </c>
      <c r="D6" s="5" t="n">
        <v>6380503</v>
      </c>
      <c r="G6" s="7" t="n">
        <v>3024</v>
      </c>
      <c r="H6" s="7" t="n">
        <v>3082</v>
      </c>
      <c r="I6" s="7" t="n">
        <v>84</v>
      </c>
    </row>
    <row r="7" spans="1:9">
      <c r="A7" s="4" t="s">
        <v>118</v>
      </c>
      <c r="G7" s="5" t="n">
        <v>302430</v>
      </c>
      <c r="H7" s="5" t="n">
        <v>308138</v>
      </c>
      <c r="I7" s="5" t="n">
        <v>8375</v>
      </c>
    </row>
    <row r="8" spans="1:9">
      <c r="A8" s="4" t="s">
        <v>119</v>
      </c>
      <c r="D8" s="5" t="n">
        <v>-32</v>
      </c>
      <c r="G8" s="7" t="n">
        <v>27</v>
      </c>
      <c r="H8" s="7" t="n">
        <v>4</v>
      </c>
      <c r="I8" s="7" t="n">
        <v>1</v>
      </c>
    </row>
    <row r="9" spans="1:9">
      <c r="A9" s="4" t="s">
        <v>120</v>
      </c>
      <c r="B9" s="5" t="n">
        <v>3000</v>
      </c>
      <c r="G9" s="5" t="n">
        <v>2689</v>
      </c>
      <c r="H9" s="5" t="n">
        <v>449</v>
      </c>
      <c r="I9" s="5" t="n">
        <v>79</v>
      </c>
    </row>
    <row r="10" spans="1:9">
      <c r="A10" s="4" t="s">
        <v>121</v>
      </c>
      <c r="B10" s="7" t="n">
        <v>-354130</v>
      </c>
      <c r="D10" s="5" t="n">
        <v>-354130</v>
      </c>
    </row>
    <row r="11" spans="1:9">
      <c r="A11" s="4" t="s">
        <v>122</v>
      </c>
      <c r="B11" s="5" t="n">
        <v>-342447</v>
      </c>
      <c r="E11" s="7" t="n">
        <v>-342447</v>
      </c>
    </row>
    <row r="12" spans="1:9">
      <c r="A12" s="4" t="s">
        <v>123</v>
      </c>
      <c r="B12" s="5" t="n">
        <v>-57361</v>
      </c>
      <c r="F12" s="7" t="n">
        <v>-57361</v>
      </c>
    </row>
    <row r="13" spans="1:9">
      <c r="A13" s="4" t="s">
        <v>124</v>
      </c>
      <c r="B13" s="5" t="n">
        <v>5832755</v>
      </c>
      <c r="D13" s="5" t="n">
        <v>6226141</v>
      </c>
      <c r="E13" s="5" t="n">
        <v>-342447</v>
      </c>
      <c r="F13" s="5" t="n">
        <v>-57361</v>
      </c>
      <c r="G13" s="7" t="n">
        <v>3251</v>
      </c>
      <c r="H13" s="7" t="n">
        <v>3086</v>
      </c>
      <c r="I13" s="7" t="n">
        <v>85</v>
      </c>
    </row>
    <row r="14" spans="1:9">
      <c r="A14" s="4" t="s">
        <v>125</v>
      </c>
      <c r="G14" s="5" t="n">
        <v>325119</v>
      </c>
      <c r="H14" s="5" t="n">
        <v>308587</v>
      </c>
      <c r="I14" s="5" t="n">
        <v>8454</v>
      </c>
    </row>
    <row r="15" spans="1:9">
      <c r="A15" s="4" t="s">
        <v>117</v>
      </c>
      <c r="B15" s="7" t="n">
        <v>24825810</v>
      </c>
      <c r="D15" s="5" t="n">
        <v>24802273</v>
      </c>
      <c r="G15" s="7" t="n">
        <v>4752</v>
      </c>
      <c r="H15" s="7" t="n">
        <v>17271</v>
      </c>
      <c r="I15" s="7" t="n">
        <v>1514</v>
      </c>
    </row>
    <row r="16" spans="1:9">
      <c r="A16" s="4" t="s">
        <v>118</v>
      </c>
      <c r="G16" s="5" t="n">
        <v>475217</v>
      </c>
      <c r="H16" s="5" t="n">
        <v>1727141</v>
      </c>
      <c r="I16" s="5" t="n">
        <v>151414</v>
      </c>
    </row>
    <row r="17" spans="1:9">
      <c r="A17" s="4" t="s">
        <v>119</v>
      </c>
      <c r="D17" s="5" t="n">
        <v>-218</v>
      </c>
      <c r="G17" s="7" t="n">
        <v>77</v>
      </c>
      <c r="H17" s="7" t="n">
        <v>135</v>
      </c>
      <c r="I17" s="7" t="n">
        <v>6</v>
      </c>
    </row>
    <row r="18" spans="1:9">
      <c r="A18" s="4" t="s">
        <v>120</v>
      </c>
      <c r="B18" s="5" t="n">
        <v>22000</v>
      </c>
      <c r="G18" s="5" t="n">
        <v>7675</v>
      </c>
      <c r="H18" s="5" t="n">
        <v>13495</v>
      </c>
      <c r="I18" s="5" t="n">
        <v>622</v>
      </c>
    </row>
    <row r="19" spans="1:9">
      <c r="A19" s="4" t="s">
        <v>121</v>
      </c>
      <c r="B19" s="7" t="n">
        <v>-2043264</v>
      </c>
      <c r="D19" s="5" t="n">
        <v>-2043264</v>
      </c>
    </row>
    <row r="20" spans="1:9">
      <c r="A20" s="4" t="s">
        <v>122</v>
      </c>
      <c r="B20" s="5" t="n">
        <v>-1316530</v>
      </c>
      <c r="E20" s="5" t="n">
        <v>-1316530</v>
      </c>
    </row>
    <row r="21" spans="1:9">
      <c r="A21" s="4" t="s">
        <v>123</v>
      </c>
      <c r="B21" s="5" t="n">
        <v>-788839</v>
      </c>
      <c r="F21" s="5" t="n">
        <v>-788839</v>
      </c>
    </row>
    <row r="22" spans="1:9">
      <c r="A22" s="4" t="s">
        <v>126</v>
      </c>
      <c r="B22" s="5" t="n">
        <v>26509932</v>
      </c>
      <c r="D22" s="5" t="n">
        <v>28984932</v>
      </c>
      <c r="E22" s="5" t="n">
        <v>-1658977</v>
      </c>
      <c r="F22" s="5" t="n">
        <v>-846200</v>
      </c>
      <c r="G22" s="7" t="n">
        <v>8080</v>
      </c>
      <c r="H22" s="7" t="n">
        <v>20492</v>
      </c>
      <c r="I22" s="7" t="n">
        <v>1605</v>
      </c>
    </row>
    <row r="23" spans="1:9">
      <c r="A23" s="4" t="s">
        <v>127</v>
      </c>
      <c r="G23" s="5" t="n">
        <v>808011</v>
      </c>
      <c r="H23" s="5" t="n">
        <v>2049223</v>
      </c>
      <c r="I23" s="5" t="n">
        <v>160490</v>
      </c>
    </row>
    <row r="24" spans="1:9">
      <c r="A24" s="4" t="s">
        <v>115</v>
      </c>
      <c r="G24" s="7" t="n">
        <v>40107</v>
      </c>
      <c r="H24" s="7" t="n">
        <v>-35395</v>
      </c>
      <c r="I24" s="7" t="n">
        <v>-4712</v>
      </c>
    </row>
    <row r="25" spans="1:9">
      <c r="A25" s="4" t="s">
        <v>116</v>
      </c>
      <c r="G25" s="5" t="n">
        <v>4010714</v>
      </c>
      <c r="H25" s="5" t="n">
        <v>-3539521</v>
      </c>
      <c r="I25" s="5" t="n">
        <v>-471193</v>
      </c>
    </row>
    <row r="26" spans="1:9">
      <c r="A26" s="4" t="s">
        <v>117</v>
      </c>
      <c r="B26" s="7" t="n">
        <v>19752442</v>
      </c>
      <c r="D26" s="5" t="n">
        <v>19733531</v>
      </c>
      <c r="G26" s="7" t="n">
        <v>941</v>
      </c>
      <c r="H26" s="7" t="n">
        <v>14803</v>
      </c>
      <c r="I26" s="7" t="n">
        <v>3167</v>
      </c>
    </row>
    <row r="27" spans="1:9">
      <c r="A27" s="4" t="s">
        <v>118</v>
      </c>
      <c r="G27" s="5" t="n">
        <v>93664</v>
      </c>
      <c r="H27" s="5" t="n">
        <v>1480250</v>
      </c>
      <c r="I27" s="5" t="n">
        <v>316664</v>
      </c>
    </row>
    <row r="28" spans="1:9">
      <c r="A28" s="4" t="s">
        <v>119</v>
      </c>
      <c r="D28" s="5" t="n">
        <v>-352</v>
      </c>
      <c r="G28" s="7" t="n">
        <v>80</v>
      </c>
      <c r="H28" s="7" t="n">
        <v>245</v>
      </c>
      <c r="I28" s="7" t="n">
        <v>27</v>
      </c>
    </row>
    <row r="29" spans="1:9">
      <c r="A29" s="4" t="s">
        <v>120</v>
      </c>
      <c r="B29" s="5" t="n">
        <v>35000</v>
      </c>
      <c r="G29" s="5" t="n">
        <v>8021</v>
      </c>
      <c r="H29" s="5" t="n">
        <v>24541</v>
      </c>
      <c r="I29" s="5" t="n">
        <v>2696</v>
      </c>
    </row>
    <row r="30" spans="1:9">
      <c r="A30" s="4" t="s">
        <v>128</v>
      </c>
      <c r="B30" s="7" t="n">
        <v>-446720</v>
      </c>
      <c r="D30" s="5" t="n">
        <v>-446275</v>
      </c>
      <c r="G30" s="7" t="n">
        <v>-213</v>
      </c>
      <c r="H30" s="7" t="n">
        <v>-145</v>
      </c>
      <c r="I30" s="7" t="n">
        <v>-87</v>
      </c>
    </row>
    <row r="31" spans="1:9">
      <c r="A31" s="4" t="s">
        <v>129</v>
      </c>
      <c r="G31" s="5" t="n">
        <v>-21271</v>
      </c>
      <c r="H31" s="5" t="n">
        <v>-14493</v>
      </c>
      <c r="I31" s="5" t="n">
        <v>-8657</v>
      </c>
    </row>
    <row r="32" spans="1:9">
      <c r="A32" s="4" t="s">
        <v>121</v>
      </c>
      <c r="B32" s="5" t="n">
        <v>-232616</v>
      </c>
      <c r="D32" s="5" t="n">
        <v>-232616</v>
      </c>
    </row>
    <row r="33" spans="1:9">
      <c r="A33" s="4" t="s">
        <v>122</v>
      </c>
      <c r="B33" s="5" t="n">
        <v>-1805183</v>
      </c>
      <c r="E33" s="5" t="n">
        <v>-1805183</v>
      </c>
    </row>
    <row r="34" spans="1:9">
      <c r="A34" s="4" t="s">
        <v>123</v>
      </c>
      <c r="B34" s="5" t="n">
        <v>-2112620</v>
      </c>
      <c r="F34" s="5" t="n">
        <v>-2112620</v>
      </c>
    </row>
    <row r="35" spans="1:9">
      <c r="A35" s="4" t="s">
        <v>130</v>
      </c>
      <c r="B35" s="7" t="n">
        <v>41665235</v>
      </c>
      <c r="D35" s="7" t="n">
        <v>48039220</v>
      </c>
      <c r="E35" s="7" t="n">
        <v>-3464160</v>
      </c>
      <c r="F35" s="7" t="n">
        <v>-2958820</v>
      </c>
      <c r="G35" s="7" t="n">
        <v>48995</v>
      </c>
    </row>
    <row r="36" spans="1:9">
      <c r="A36" s="4" t="s">
        <v>131</v>
      </c>
      <c r="G36" s="5" t="n">
        <v>4899139</v>
      </c>
      <c r="H36" s="5" t="n">
        <v>0</v>
      </c>
      <c r="I3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8</v>
      </c>
      <c r="B1" s="2" t="s">
        <v>2</v>
      </c>
      <c r="C1" s="2" t="s">
        <v>39</v>
      </c>
    </row>
    <row r="2" spans="1:3">
      <c r="A2" s="4" t="s">
        <v>449</v>
      </c>
    </row>
    <row r="3" spans="1:3">
      <c r="A3" s="3" t="s">
        <v>443</v>
      </c>
    </row>
    <row r="4" spans="1:3">
      <c r="A4" s="4" t="s">
        <v>450</v>
      </c>
      <c r="B4" s="6" t="n">
        <v>24.6</v>
      </c>
      <c r="C4" s="6" t="n">
        <v>1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9</v>
      </c>
    </row>
    <row r="2" spans="1:3">
      <c r="A2" s="3" t="s">
        <v>186</v>
      </c>
    </row>
    <row r="3" spans="1:3">
      <c r="A3" s="4" t="s">
        <v>405</v>
      </c>
      <c r="B3" s="7" t="n">
        <v>5787543</v>
      </c>
    </row>
    <row r="4" spans="1:3">
      <c r="A4" s="4" t="s">
        <v>406</v>
      </c>
      <c r="B4" s="5" t="n">
        <v>249168</v>
      </c>
    </row>
    <row r="5" spans="1:3">
      <c r="A5" s="4" t="s">
        <v>407</v>
      </c>
      <c r="B5" s="5" t="n">
        <v>13623546</v>
      </c>
    </row>
    <row r="6" spans="1:3">
      <c r="A6" s="4" t="s">
        <v>408</v>
      </c>
      <c r="B6" s="5" t="n">
        <v>4839743</v>
      </c>
    </row>
    <row r="7" spans="1:3">
      <c r="A7" s="4" t="s">
        <v>437</v>
      </c>
      <c r="B7" s="7" t="n">
        <v>24500000</v>
      </c>
      <c r="C7" s="7" t="n">
        <v>1981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s>
  <sheetData>
    <row r="1" spans="1:4">
      <c r="A1" s="1" t="s">
        <v>452</v>
      </c>
      <c r="C1" s="2" t="s">
        <v>1</v>
      </c>
    </row>
    <row r="2" spans="1:4">
      <c r="C2" s="2" t="s">
        <v>2</v>
      </c>
      <c r="D2" s="2" t="s">
        <v>39</v>
      </c>
    </row>
    <row r="3" spans="1:4">
      <c r="A3" s="3" t="s">
        <v>443</v>
      </c>
    </row>
    <row r="4" spans="1:4">
      <c r="A4" s="4" t="s">
        <v>435</v>
      </c>
      <c r="B4" s="4" t="s">
        <v>102</v>
      </c>
      <c r="C4" s="7" t="n">
        <v>24500000</v>
      </c>
      <c r="D4" s="7" t="n">
        <v>19500000</v>
      </c>
    </row>
    <row r="5" spans="1:4">
      <c r="A5" s="4" t="s">
        <v>453</v>
      </c>
    </row>
    <row r="6" spans="1:4">
      <c r="A6" s="3" t="s">
        <v>443</v>
      </c>
    </row>
    <row r="7" spans="1:4">
      <c r="A7" s="4" t="s">
        <v>454</v>
      </c>
      <c r="C7" s="4" t="s">
        <v>455</v>
      </c>
    </row>
    <row r="8" spans="1:4">
      <c r="A8" s="4" t="s">
        <v>456</v>
      </c>
      <c r="C8" s="4" t="s">
        <v>457</v>
      </c>
    </row>
    <row r="9" spans="1:4">
      <c r="A9" s="4" t="s">
        <v>458</v>
      </c>
      <c r="C9" s="4" t="s">
        <v>459</v>
      </c>
    </row>
    <row r="10" spans="1:4">
      <c r="A10" s="4" t="s">
        <v>460</v>
      </c>
      <c r="C10" s="4" t="s">
        <v>461</v>
      </c>
    </row>
    <row r="11" spans="1:4">
      <c r="A11" s="4" t="s">
        <v>462</v>
      </c>
      <c r="B11" s="4" t="s">
        <v>104</v>
      </c>
      <c r="C11" s="4" t="s">
        <v>463</v>
      </c>
    </row>
    <row r="12" spans="1:4">
      <c r="A12" s="4" t="s">
        <v>435</v>
      </c>
      <c r="C12" s="7" t="n">
        <v>13900000</v>
      </c>
      <c r="D12" s="5" t="n">
        <v>13900000</v>
      </c>
    </row>
    <row r="13" spans="1:4">
      <c r="A13" s="4" t="s">
        <v>464</v>
      </c>
    </row>
    <row r="14" spans="1:4">
      <c r="A14" s="3" t="s">
        <v>443</v>
      </c>
    </row>
    <row r="15" spans="1:4">
      <c r="A15" s="4" t="s">
        <v>465</v>
      </c>
      <c r="B15" s="4" t="s">
        <v>466</v>
      </c>
      <c r="C15" s="4" t="s">
        <v>467</v>
      </c>
    </row>
    <row r="16" spans="1:4">
      <c r="A16" s="4" t="s">
        <v>468</v>
      </c>
    </row>
    <row r="17" spans="1:4">
      <c r="A17" s="3" t="s">
        <v>443</v>
      </c>
    </row>
    <row r="18" spans="1:4">
      <c r="A18" s="4" t="s">
        <v>454</v>
      </c>
      <c r="C18" s="4" t="s">
        <v>469</v>
      </c>
    </row>
    <row r="19" spans="1:4">
      <c r="A19" s="4" t="s">
        <v>456</v>
      </c>
      <c r="C19" s="4" t="s">
        <v>470</v>
      </c>
    </row>
    <row r="20" spans="1:4">
      <c r="A20" s="4" t="s">
        <v>458</v>
      </c>
      <c r="C20" s="4" t="s">
        <v>471</v>
      </c>
    </row>
    <row r="21" spans="1:4">
      <c r="A21" s="4" t="s">
        <v>462</v>
      </c>
      <c r="B21" s="4" t="s">
        <v>104</v>
      </c>
      <c r="C21" s="4" t="s">
        <v>472</v>
      </c>
    </row>
    <row r="22" spans="1:4">
      <c r="A22" s="4" t="s">
        <v>435</v>
      </c>
      <c r="C22" s="7" t="n">
        <v>5600000</v>
      </c>
      <c r="D22" s="7" t="n">
        <v>5600000</v>
      </c>
    </row>
    <row r="23" spans="1:4">
      <c r="A23" s="4" t="s">
        <v>473</v>
      </c>
    </row>
    <row r="24" spans="1:4">
      <c r="A24" s="3" t="s">
        <v>443</v>
      </c>
    </row>
    <row r="25" spans="1:4">
      <c r="A25" s="4" t="s">
        <v>465</v>
      </c>
      <c r="B25" s="4" t="s">
        <v>466</v>
      </c>
      <c r="C25" s="4" t="s">
        <v>474</v>
      </c>
    </row>
    <row r="26" spans="1:4">
      <c r="A26" s="4" t="s">
        <v>475</v>
      </c>
    </row>
    <row r="27" spans="1:4">
      <c r="A27" s="3" t="s">
        <v>443</v>
      </c>
    </row>
    <row r="28" spans="1:4">
      <c r="A28" s="4" t="s">
        <v>454</v>
      </c>
      <c r="C28" s="4" t="s">
        <v>476</v>
      </c>
    </row>
    <row r="29" spans="1:4">
      <c r="A29" s="4" t="s">
        <v>456</v>
      </c>
      <c r="C29" s="4" t="s">
        <v>477</v>
      </c>
    </row>
    <row r="30" spans="1:4">
      <c r="A30" s="4" t="s">
        <v>458</v>
      </c>
      <c r="C30" s="4" t="s">
        <v>478</v>
      </c>
    </row>
    <row r="31" spans="1:4">
      <c r="A31" s="4" t="s">
        <v>460</v>
      </c>
      <c r="C31" s="4" t="s">
        <v>461</v>
      </c>
    </row>
    <row r="32" spans="1:4">
      <c r="A32" s="4" t="s">
        <v>462</v>
      </c>
      <c r="B32" s="4" t="s">
        <v>104</v>
      </c>
      <c r="C32" s="4" t="s">
        <v>479</v>
      </c>
    </row>
    <row r="33" spans="1:4">
      <c r="A33" s="4" t="s">
        <v>435</v>
      </c>
      <c r="C33" s="7" t="n">
        <v>5000000</v>
      </c>
    </row>
    <row r="34" spans="1:4">
      <c r="A34" s="4" t="s">
        <v>480</v>
      </c>
    </row>
    <row r="35" spans="1:4">
      <c r="A35" s="3" t="s">
        <v>443</v>
      </c>
    </row>
    <row r="36" spans="1:4">
      <c r="A36" s="4" t="s">
        <v>465</v>
      </c>
      <c r="B36" s="4" t="s">
        <v>466</v>
      </c>
      <c r="C36" s="4" t="s">
        <v>481</v>
      </c>
    </row>
    <row r="37" spans="1:4"/>
    <row r="38" spans="1:4">
      <c r="A38" s="4" t="s">
        <v>102</v>
      </c>
      <c r="B38" s="4" t="s">
        <v>440</v>
      </c>
    </row>
    <row r="39" spans="1:4">
      <c r="A39" s="4" t="s">
        <v>104</v>
      </c>
      <c r="B39" s="4" t="s">
        <v>482</v>
      </c>
    </row>
    <row r="40" spans="1:4">
      <c r="A40" s="4" t="s">
        <v>466</v>
      </c>
      <c r="B40" s="4" t="s">
        <v>483</v>
      </c>
    </row>
  </sheetData>
  <mergeCells count="5">
    <mergeCell ref="A1:B2"/>
    <mergeCell ref="A37:C37"/>
    <mergeCell ref="B38:C38"/>
    <mergeCell ref="B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484</v>
      </c>
      <c r="B1" s="2" t="s">
        <v>1</v>
      </c>
    </row>
    <row r="2" spans="1:2">
      <c r="B2" s="2" t="s">
        <v>2</v>
      </c>
    </row>
    <row r="3" spans="1:2">
      <c r="A3" s="3" t="s">
        <v>186</v>
      </c>
    </row>
    <row r="4" spans="1:2">
      <c r="A4" s="4" t="s">
        <v>485</v>
      </c>
      <c r="B4"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80"/>
    <col customWidth="1" max="7" min="7" width="14"/>
    <col customWidth="1" max="8" min="8" width="14"/>
  </cols>
  <sheetData>
    <row r="1" spans="1:8">
      <c r="A1" s="1" t="s">
        <v>487</v>
      </c>
      <c r="B1" s="2" t="s">
        <v>488</v>
      </c>
      <c r="C1" s="2" t="s">
        <v>489</v>
      </c>
      <c r="D1" s="2" t="s">
        <v>490</v>
      </c>
      <c r="E1" s="2" t="s">
        <v>491</v>
      </c>
      <c r="F1" s="2" t="s">
        <v>2</v>
      </c>
      <c r="G1" s="2" t="s">
        <v>39</v>
      </c>
      <c r="H1" s="2" t="s">
        <v>76</v>
      </c>
    </row>
    <row r="2" spans="1:8">
      <c r="A2" s="3" t="s">
        <v>492</v>
      </c>
    </row>
    <row r="3" spans="1:8">
      <c r="A3" s="4" t="s">
        <v>493</v>
      </c>
      <c r="F3" s="4" t="s">
        <v>494</v>
      </c>
    </row>
    <row r="4" spans="1:8">
      <c r="A4" s="4" t="s">
        <v>495</v>
      </c>
      <c r="G4" s="8" t="n">
        <v>10.06</v>
      </c>
    </row>
    <row r="5" spans="1:8">
      <c r="A5" s="4" t="s">
        <v>496</v>
      </c>
      <c r="F5" s="7" t="n">
        <v>1400000</v>
      </c>
    </row>
    <row r="6" spans="1:8">
      <c r="A6" s="4" t="s">
        <v>497</v>
      </c>
      <c r="F6" s="5" t="n">
        <v>100000</v>
      </c>
      <c r="G6" s="7" t="n">
        <v>22000</v>
      </c>
      <c r="H6" s="7" t="n">
        <v>20</v>
      </c>
    </row>
    <row r="7" spans="1:8">
      <c r="A7" s="4" t="s">
        <v>498</v>
      </c>
      <c r="F7" s="7" t="n">
        <v>1270140</v>
      </c>
      <c r="G7" s="7" t="n">
        <v>400306</v>
      </c>
      <c r="H7" s="7" t="n">
        <v>56510</v>
      </c>
    </row>
    <row r="8" spans="1:8">
      <c r="A8" s="4" t="s">
        <v>120</v>
      </c>
      <c r="F8" s="5" t="n">
        <v>35000</v>
      </c>
      <c r="G8" s="5" t="n">
        <v>22000</v>
      </c>
      <c r="H8" s="5" t="n">
        <v>3000</v>
      </c>
    </row>
    <row r="9" spans="1:8">
      <c r="A9" s="4" t="s">
        <v>278</v>
      </c>
    </row>
    <row r="10" spans="1:8">
      <c r="A10" s="3" t="s">
        <v>492</v>
      </c>
    </row>
    <row r="11" spans="1:8">
      <c r="A11" s="4" t="s">
        <v>495</v>
      </c>
      <c r="F11" s="8" t="n">
        <v>9.92</v>
      </c>
      <c r="G11" s="8" t="n">
        <v>10.06</v>
      </c>
    </row>
    <row r="12" spans="1:8">
      <c r="A12" s="4" t="s">
        <v>499</v>
      </c>
    </row>
    <row r="13" spans="1:8">
      <c r="A13" s="3" t="s">
        <v>492</v>
      </c>
    </row>
    <row r="14" spans="1:8">
      <c r="A14" s="4" t="s">
        <v>500</v>
      </c>
      <c r="C14" s="4" t="s">
        <v>501</v>
      </c>
    </row>
    <row r="15" spans="1:8">
      <c r="A15" s="4" t="s">
        <v>502</v>
      </c>
    </row>
    <row r="16" spans="1:8">
      <c r="A16" s="3" t="s">
        <v>492</v>
      </c>
    </row>
    <row r="17" spans="1:8">
      <c r="A17" s="4" t="s">
        <v>503</v>
      </c>
      <c r="F17" s="4" t="s">
        <v>504</v>
      </c>
    </row>
    <row r="18" spans="1:8">
      <c r="A18" s="4" t="s">
        <v>505</v>
      </c>
      <c r="F18" s="4" t="s">
        <v>481</v>
      </c>
    </row>
    <row r="19" spans="1:8">
      <c r="A19" s="4" t="s">
        <v>506</v>
      </c>
      <c r="F19" s="7" t="n">
        <v>200000</v>
      </c>
    </row>
    <row r="20" spans="1:8">
      <c r="A20" s="4" t="s">
        <v>507</v>
      </c>
      <c r="F20" s="5" t="n">
        <v>900000</v>
      </c>
    </row>
    <row r="21" spans="1:8">
      <c r="A21" s="4" t="s">
        <v>508</v>
      </c>
      <c r="H21" s="7" t="n">
        <v>84000</v>
      </c>
    </row>
    <row r="22" spans="1:8">
      <c r="A22" s="4" t="s">
        <v>498</v>
      </c>
      <c r="F22" s="7" t="n">
        <v>200000</v>
      </c>
      <c r="G22" s="7" t="n">
        <v>100000</v>
      </c>
      <c r="H22" s="7" t="n">
        <v>47000</v>
      </c>
    </row>
    <row r="23" spans="1:8">
      <c r="A23" s="4" t="s">
        <v>120</v>
      </c>
      <c r="F23" s="5" t="n">
        <v>2400</v>
      </c>
      <c r="G23" s="5" t="n">
        <v>4100</v>
      </c>
      <c r="H23" s="5" t="n">
        <v>2400</v>
      </c>
    </row>
    <row r="24" spans="1:8">
      <c r="A24" s="4" t="s">
        <v>62</v>
      </c>
    </row>
    <row r="25" spans="1:8">
      <c r="A25" s="3" t="s">
        <v>492</v>
      </c>
    </row>
    <row r="26" spans="1:8">
      <c r="A26" s="4" t="s">
        <v>120</v>
      </c>
      <c r="F26" s="5" t="n">
        <v>8021</v>
      </c>
      <c r="G26" s="5" t="n">
        <v>7675</v>
      </c>
      <c r="H26" s="5" t="n">
        <v>2689</v>
      </c>
    </row>
    <row r="27" spans="1:8">
      <c r="A27" s="4" t="s">
        <v>64</v>
      </c>
    </row>
    <row r="28" spans="1:8">
      <c r="A28" s="3" t="s">
        <v>492</v>
      </c>
    </row>
    <row r="29" spans="1:8">
      <c r="A29" s="4" t="s">
        <v>509</v>
      </c>
      <c r="B29" s="4" t="s">
        <v>510</v>
      </c>
    </row>
    <row r="30" spans="1:8">
      <c r="A30" s="4" t="s">
        <v>511</v>
      </c>
      <c r="F30" s="4" t="s">
        <v>512</v>
      </c>
    </row>
    <row r="31" spans="1:8">
      <c r="A31" s="4" t="s">
        <v>498</v>
      </c>
      <c r="D31" s="7" t="n">
        <v>0</v>
      </c>
    </row>
    <row r="32" spans="1:8">
      <c r="A32" s="4" t="s">
        <v>120</v>
      </c>
      <c r="F32" s="5" t="n">
        <v>24541</v>
      </c>
      <c r="G32" s="5" t="n">
        <v>13495</v>
      </c>
      <c r="H32" s="5" t="n">
        <v>449</v>
      </c>
    </row>
    <row r="33" spans="1:8">
      <c r="A33" s="4" t="s">
        <v>65</v>
      </c>
    </row>
    <row r="34" spans="1:8">
      <c r="A34" s="3" t="s">
        <v>492</v>
      </c>
    </row>
    <row r="35" spans="1:8">
      <c r="A35" s="4" t="s">
        <v>511</v>
      </c>
      <c r="F35" s="4" t="s">
        <v>513</v>
      </c>
    </row>
    <row r="36" spans="1:8">
      <c r="A36" s="4" t="s">
        <v>498</v>
      </c>
      <c r="D36" s="7" t="n">
        <v>0</v>
      </c>
    </row>
    <row r="37" spans="1:8">
      <c r="A37" s="4" t="s">
        <v>120</v>
      </c>
      <c r="F37" s="5" t="n">
        <v>2696</v>
      </c>
      <c r="G37" s="5" t="n">
        <v>622</v>
      </c>
      <c r="H37" s="5" t="n">
        <v>79</v>
      </c>
    </row>
    <row r="38" spans="1:8">
      <c r="A38" s="4" t="s">
        <v>428</v>
      </c>
    </row>
    <row r="39" spans="1:8">
      <c r="A39" s="3" t="s">
        <v>492</v>
      </c>
    </row>
    <row r="40" spans="1:8">
      <c r="A40" s="4" t="s">
        <v>514</v>
      </c>
      <c r="F40" s="4" t="s">
        <v>515</v>
      </c>
    </row>
    <row r="41" spans="1:8">
      <c r="A41" s="4" t="s">
        <v>516</v>
      </c>
      <c r="F41" s="4" t="s">
        <v>517</v>
      </c>
    </row>
    <row r="42" spans="1:8">
      <c r="A42" s="4" t="s">
        <v>518</v>
      </c>
    </row>
    <row r="43" spans="1:8">
      <c r="A43" s="3" t="s">
        <v>492</v>
      </c>
    </row>
    <row r="44" spans="1:8">
      <c r="A44" s="4" t="s">
        <v>519</v>
      </c>
      <c r="F44" s="4" t="s">
        <v>510</v>
      </c>
    </row>
    <row r="45" spans="1:8">
      <c r="A45" s="4" t="s">
        <v>520</v>
      </c>
      <c r="F45" s="4" t="s">
        <v>521</v>
      </c>
    </row>
    <row r="46" spans="1:8">
      <c r="A46" s="4" t="s">
        <v>522</v>
      </c>
    </row>
    <row r="47" spans="1:8">
      <c r="A47" s="3" t="s">
        <v>492</v>
      </c>
    </row>
    <row r="48" spans="1:8">
      <c r="A48" s="4" t="s">
        <v>509</v>
      </c>
      <c r="B48" s="4" t="s">
        <v>523</v>
      </c>
    </row>
    <row r="49" spans="1:8">
      <c r="A49" s="4" t="s">
        <v>524</v>
      </c>
      <c r="B49" s="4" t="s">
        <v>525</v>
      </c>
    </row>
    <row r="50" spans="1:8">
      <c r="A50" s="4" t="s">
        <v>526</v>
      </c>
      <c r="E50" s="4" t="s">
        <v>517</v>
      </c>
    </row>
    <row r="51" spans="1:8">
      <c r="A51" s="4" t="s">
        <v>527</v>
      </c>
    </row>
    <row r="52" spans="1:8">
      <c r="A52" s="3" t="s">
        <v>492</v>
      </c>
    </row>
    <row r="53" spans="1:8">
      <c r="A53" s="4" t="s">
        <v>509</v>
      </c>
      <c r="F53" s="4" t="s">
        <v>528</v>
      </c>
    </row>
    <row r="54" spans="1:8">
      <c r="A54" s="4" t="s">
        <v>524</v>
      </c>
      <c r="B54" s="4" t="s">
        <v>525</v>
      </c>
    </row>
    <row r="55" spans="1:8">
      <c r="A55" s="4" t="s">
        <v>526</v>
      </c>
      <c r="E55" s="4" t="s">
        <v>5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0</v>
      </c>
      <c r="C1" s="2" t="s">
        <v>1</v>
      </c>
    </row>
    <row r="2" spans="1:5">
      <c r="C2" s="2" t="s">
        <v>2</v>
      </c>
      <c r="D2" s="2" t="s">
        <v>39</v>
      </c>
      <c r="E2" s="2" t="s">
        <v>76</v>
      </c>
    </row>
    <row r="3" spans="1:5">
      <c r="A3" s="3" t="s">
        <v>531</v>
      </c>
    </row>
    <row r="4" spans="1:5">
      <c r="A4" s="4" t="s">
        <v>532</v>
      </c>
      <c r="B4" s="4" t="s">
        <v>102</v>
      </c>
      <c r="C4" s="7" t="n">
        <v>348388</v>
      </c>
      <c r="D4" s="7" t="n">
        <v>130366</v>
      </c>
    </row>
    <row r="5" spans="1:5">
      <c r="A5" s="4" t="s">
        <v>533</v>
      </c>
      <c r="D5" s="8" t="n">
        <v>10.06</v>
      </c>
    </row>
    <row r="6" spans="1:5">
      <c r="A6" s="4" t="s">
        <v>120</v>
      </c>
      <c r="C6" s="5" t="n">
        <v>35000</v>
      </c>
      <c r="D6" s="5" t="n">
        <v>22000</v>
      </c>
      <c r="E6" s="5" t="n">
        <v>3000</v>
      </c>
    </row>
    <row r="7" spans="1:5">
      <c r="A7" s="4" t="s">
        <v>278</v>
      </c>
    </row>
    <row r="8" spans="1:5">
      <c r="A8" s="3" t="s">
        <v>531</v>
      </c>
    </row>
    <row r="9" spans="1:5">
      <c r="A9" s="4" t="s">
        <v>532</v>
      </c>
      <c r="C9" s="7" t="n">
        <v>478754</v>
      </c>
    </row>
    <row r="10" spans="1:5">
      <c r="A10" s="4" t="s">
        <v>534</v>
      </c>
      <c r="B10" s="4" t="s">
        <v>104</v>
      </c>
      <c r="C10" s="5" t="n">
        <v>930726</v>
      </c>
    </row>
    <row r="11" spans="1:5">
      <c r="A11" s="4" t="s">
        <v>535</v>
      </c>
      <c r="C11" s="5" t="n">
        <v>1409480</v>
      </c>
    </row>
    <row r="12" spans="1:5">
      <c r="A12" s="4" t="s">
        <v>532</v>
      </c>
      <c r="C12" s="5" t="n">
        <v>348388</v>
      </c>
      <c r="D12" s="7" t="n">
        <v>130366</v>
      </c>
    </row>
    <row r="13" spans="1:5">
      <c r="A13" s="4" t="s">
        <v>534</v>
      </c>
      <c r="B13" s="4" t="s">
        <v>104</v>
      </c>
      <c r="C13" s="5" t="n">
        <v>494323</v>
      </c>
      <c r="D13" s="5" t="n">
        <v>436403</v>
      </c>
    </row>
    <row r="14" spans="1:5">
      <c r="A14" s="4" t="s">
        <v>535</v>
      </c>
      <c r="C14" s="7" t="n">
        <v>842711</v>
      </c>
      <c r="D14" s="7" t="n">
        <v>566769</v>
      </c>
    </row>
    <row r="15" spans="1:5">
      <c r="A15" s="4" t="s">
        <v>533</v>
      </c>
      <c r="C15" s="8" t="n">
        <v>9.92</v>
      </c>
    </row>
    <row r="16" spans="1:5">
      <c r="A16" s="4" t="s">
        <v>533</v>
      </c>
      <c r="C16" s="8" t="n">
        <v>9.92</v>
      </c>
      <c r="D16" s="8" t="n">
        <v>10.06</v>
      </c>
    </row>
    <row r="17" spans="1:5">
      <c r="A17" s="4" t="s">
        <v>536</v>
      </c>
    </row>
    <row r="18" spans="1:5">
      <c r="A18" s="3" t="s">
        <v>531</v>
      </c>
    </row>
    <row r="19" spans="1:5">
      <c r="A19" s="4" t="s">
        <v>537</v>
      </c>
      <c r="B19" s="4" t="s">
        <v>466</v>
      </c>
      <c r="C19" s="5" t="n">
        <v>141290</v>
      </c>
    </row>
    <row r="20" spans="1:5">
      <c r="A20" s="4" t="s">
        <v>538</v>
      </c>
      <c r="B20" s="4" t="s">
        <v>539</v>
      </c>
      <c r="C20" s="7" t="n">
        <v>24339</v>
      </c>
    </row>
    <row r="21" spans="1:5">
      <c r="A21" s="4" t="s">
        <v>540</v>
      </c>
      <c r="B21" s="4" t="s">
        <v>541</v>
      </c>
      <c r="C21" s="5" t="n">
        <v>340</v>
      </c>
    </row>
    <row r="22" spans="1:5">
      <c r="A22" s="4" t="s">
        <v>537</v>
      </c>
      <c r="B22" s="4" t="s">
        <v>466</v>
      </c>
      <c r="C22" s="5" t="n">
        <v>84951</v>
      </c>
      <c r="D22" s="5" t="n">
        <v>56339</v>
      </c>
    </row>
    <row r="23" spans="1:5">
      <c r="A23" s="4" t="s">
        <v>538</v>
      </c>
      <c r="B23" s="4" t="s">
        <v>539</v>
      </c>
      <c r="C23" s="7" t="n">
        <v>24339</v>
      </c>
    </row>
    <row r="24" spans="1:5">
      <c r="A24" s="4" t="s">
        <v>120</v>
      </c>
      <c r="B24" s="4" t="s">
        <v>541</v>
      </c>
      <c r="C24" s="5" t="n">
        <v>340</v>
      </c>
    </row>
    <row r="25" spans="1:5"/>
    <row r="26" spans="1:5">
      <c r="A26" s="4" t="s">
        <v>102</v>
      </c>
      <c r="B26" s="4" t="s">
        <v>542</v>
      </c>
    </row>
    <row r="27" spans="1:5">
      <c r="A27" s="4" t="s">
        <v>104</v>
      </c>
      <c r="B27" s="4" t="s">
        <v>543</v>
      </c>
    </row>
    <row r="28" spans="1:5">
      <c r="A28" s="4" t="s">
        <v>466</v>
      </c>
      <c r="B28" s="4" t="s">
        <v>544</v>
      </c>
    </row>
    <row r="29" spans="1:5">
      <c r="A29" s="4" t="s">
        <v>539</v>
      </c>
      <c r="B29" s="4" t="s">
        <v>545</v>
      </c>
    </row>
    <row r="30" spans="1:5">
      <c r="A30" s="4" t="s">
        <v>541</v>
      </c>
      <c r="B30" s="4" t="s">
        <v>546</v>
      </c>
    </row>
  </sheetData>
  <mergeCells count="8">
    <mergeCell ref="A1:B2"/>
    <mergeCell ref="C1:E1"/>
    <mergeCell ref="A25:D25"/>
    <mergeCell ref="B26:D26"/>
    <mergeCell ref="B27:D27"/>
    <mergeCell ref="B28:D28"/>
    <mergeCell ref="B29:D29"/>
    <mergeCell ref="B30:D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32</v>
      </c>
    </row>
    <row r="3" spans="1:2">
      <c r="A3" s="3" t="s">
        <v>189</v>
      </c>
    </row>
    <row r="4" spans="1:2">
      <c r="A4" s="4" t="s">
        <v>548</v>
      </c>
      <c r="B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9</v>
      </c>
      <c r="C1" s="2" t="s">
        <v>1</v>
      </c>
    </row>
    <row r="2" spans="1:5">
      <c r="C2" s="2" t="s">
        <v>2</v>
      </c>
      <c r="D2" s="2" t="s">
        <v>39</v>
      </c>
      <c r="E2" s="2" t="s">
        <v>76</v>
      </c>
    </row>
    <row r="3" spans="1:5">
      <c r="A3" s="3" t="s">
        <v>492</v>
      </c>
    </row>
    <row r="4" spans="1:5">
      <c r="A4" s="4" t="s">
        <v>550</v>
      </c>
      <c r="D4" s="7" t="n">
        <v>798525</v>
      </c>
      <c r="E4" s="7" t="n">
        <v>154733</v>
      </c>
    </row>
    <row r="5" spans="1:5">
      <c r="A5" s="4" t="s">
        <v>90</v>
      </c>
      <c r="C5" s="7" t="n">
        <v>818</v>
      </c>
      <c r="E5" s="5" t="n">
        <v>2500</v>
      </c>
    </row>
    <row r="6" spans="1:5">
      <c r="A6" s="4" t="s">
        <v>551</v>
      </c>
      <c r="C6" s="5" t="n">
        <v>1029357</v>
      </c>
      <c r="D6" s="5" t="n">
        <v>1013415</v>
      </c>
      <c r="E6" s="5" t="n">
        <v>206868</v>
      </c>
    </row>
    <row r="7" spans="1:5">
      <c r="A7" s="4" t="s">
        <v>552</v>
      </c>
      <c r="B7" s="4" t="s">
        <v>102</v>
      </c>
      <c r="C7" s="5" t="n">
        <v>545625</v>
      </c>
      <c r="D7" s="5" t="n">
        <v>796500</v>
      </c>
    </row>
    <row r="8" spans="1:5">
      <c r="A8" s="4" t="s">
        <v>532</v>
      </c>
      <c r="B8" s="4" t="s">
        <v>104</v>
      </c>
      <c r="C8" s="5" t="n">
        <v>348388</v>
      </c>
      <c r="D8" s="5" t="n">
        <v>130366</v>
      </c>
    </row>
    <row r="9" spans="1:5">
      <c r="A9" s="4" t="s">
        <v>553</v>
      </c>
      <c r="C9" s="5" t="n">
        <v>1923370</v>
      </c>
      <c r="D9" s="5" t="n">
        <v>1940281</v>
      </c>
      <c r="E9" s="5" t="n">
        <v>206868</v>
      </c>
    </row>
    <row r="10" spans="1:5">
      <c r="A10" s="4" t="s">
        <v>554</v>
      </c>
      <c r="B10" s="4" t="s">
        <v>466</v>
      </c>
      <c r="C10" s="5" t="n">
        <v>85902</v>
      </c>
      <c r="D10" s="5" t="n">
        <v>197235</v>
      </c>
    </row>
    <row r="11" spans="1:5">
      <c r="A11" s="4" t="s">
        <v>555</v>
      </c>
      <c r="B11" s="4" t="s">
        <v>466</v>
      </c>
      <c r="C11" s="5" t="n">
        <v>85902</v>
      </c>
      <c r="D11" s="5" t="n">
        <v>197235</v>
      </c>
    </row>
    <row r="12" spans="1:5">
      <c r="A12" s="4" t="s">
        <v>556</v>
      </c>
      <c r="B12" s="4" t="s">
        <v>466</v>
      </c>
      <c r="C12" s="5" t="n">
        <v>85902</v>
      </c>
      <c r="D12" s="5" t="n">
        <v>197235</v>
      </c>
    </row>
    <row r="13" spans="1:5">
      <c r="A13" s="4" t="s">
        <v>557</v>
      </c>
    </row>
    <row r="14" spans="1:5">
      <c r="A14" s="3" t="s">
        <v>492</v>
      </c>
    </row>
    <row r="15" spans="1:5">
      <c r="A15" s="4" t="s">
        <v>558</v>
      </c>
      <c r="B15" s="4" t="s">
        <v>539</v>
      </c>
      <c r="C15" s="5" t="n">
        <v>1019174</v>
      </c>
      <c r="D15" s="5" t="n">
        <v>983493</v>
      </c>
      <c r="E15" s="5" t="n">
        <v>206868</v>
      </c>
    </row>
    <row r="16" spans="1:5">
      <c r="A16" s="4" t="s">
        <v>90</v>
      </c>
      <c r="B16" s="4" t="s">
        <v>541</v>
      </c>
      <c r="C16" s="5" t="n">
        <v>10183</v>
      </c>
      <c r="D16" s="5" t="n">
        <v>29922</v>
      </c>
    </row>
    <row r="17" spans="1:5">
      <c r="A17" s="4" t="s">
        <v>276</v>
      </c>
    </row>
    <row r="18" spans="1:5">
      <c r="A18" s="3" t="s">
        <v>492</v>
      </c>
    </row>
    <row r="19" spans="1:5">
      <c r="A19" s="4" t="s">
        <v>559</v>
      </c>
      <c r="B19" s="4" t="s">
        <v>560</v>
      </c>
      <c r="C19" s="5" t="n">
        <v>343087</v>
      </c>
      <c r="D19" s="5" t="n">
        <v>666532</v>
      </c>
      <c r="E19" s="5" t="n">
        <v>97022</v>
      </c>
    </row>
    <row r="20" spans="1:5">
      <c r="A20" s="4" t="s">
        <v>561</v>
      </c>
      <c r="B20" s="4" t="s">
        <v>560</v>
      </c>
      <c r="C20" s="5" t="n">
        <v>429356</v>
      </c>
      <c r="D20" s="5" t="n">
        <v>619123</v>
      </c>
      <c r="E20" s="5" t="n">
        <v>99883</v>
      </c>
    </row>
    <row r="21" spans="1:5">
      <c r="A21" s="4" t="s">
        <v>550</v>
      </c>
      <c r="B21" s="4" t="s">
        <v>562</v>
      </c>
      <c r="C21" s="5" t="n">
        <v>-539827</v>
      </c>
      <c r="D21" s="5" t="n">
        <v>757609</v>
      </c>
      <c r="E21" s="5" t="n">
        <v>157225</v>
      </c>
    </row>
    <row r="22" spans="1:5">
      <c r="A22" s="4" t="s">
        <v>563</v>
      </c>
      <c r="C22" s="7" t="n">
        <v>232616</v>
      </c>
      <c r="D22" s="5" t="n">
        <v>2043264</v>
      </c>
      <c r="E22" s="7" t="n">
        <v>354130</v>
      </c>
    </row>
    <row r="23" spans="1:5">
      <c r="A23" s="4" t="s">
        <v>564</v>
      </c>
      <c r="B23" s="4" t="s">
        <v>466</v>
      </c>
      <c r="D23" s="5" t="n">
        <v>10000</v>
      </c>
    </row>
    <row r="24" spans="1:5">
      <c r="A24" s="4" t="s">
        <v>565</v>
      </c>
      <c r="B24" s="4" t="s">
        <v>466</v>
      </c>
      <c r="D24" s="5" t="n">
        <v>18150</v>
      </c>
    </row>
    <row r="25" spans="1:5">
      <c r="A25" s="4" t="s">
        <v>566</v>
      </c>
      <c r="B25" s="4" t="s">
        <v>466</v>
      </c>
      <c r="D25" s="5" t="n">
        <v>798524</v>
      </c>
    </row>
    <row r="26" spans="1:5">
      <c r="A26" s="4" t="s">
        <v>567</v>
      </c>
      <c r="B26" s="4" t="s">
        <v>466</v>
      </c>
      <c r="D26" s="7" t="n">
        <v>826674</v>
      </c>
    </row>
    <row r="27" spans="1:5"/>
    <row r="28" spans="1:5">
      <c r="A28" s="4" t="s">
        <v>102</v>
      </c>
      <c r="B28" s="4" t="s">
        <v>568</v>
      </c>
    </row>
    <row r="29" spans="1:5">
      <c r="A29" s="4" t="s">
        <v>104</v>
      </c>
      <c r="B29" s="4" t="s">
        <v>542</v>
      </c>
    </row>
    <row r="30" spans="1:5">
      <c r="A30" s="4" t="s">
        <v>466</v>
      </c>
      <c r="B30" s="4" t="s">
        <v>569</v>
      </c>
    </row>
    <row r="31" spans="1:5">
      <c r="A31" s="4" t="s">
        <v>539</v>
      </c>
      <c r="B31" s="4" t="s">
        <v>570</v>
      </c>
    </row>
    <row r="32" spans="1:5">
      <c r="A32" s="4" t="s">
        <v>541</v>
      </c>
      <c r="B32" s="4" t="s">
        <v>571</v>
      </c>
    </row>
    <row r="33" spans="1:5">
      <c r="A33" s="4" t="s">
        <v>560</v>
      </c>
      <c r="B33" s="4" t="s">
        <v>572</v>
      </c>
    </row>
    <row r="34" spans="1:5">
      <c r="A34" s="4" t="s">
        <v>573</v>
      </c>
      <c r="B34" s="4" t="s">
        <v>574</v>
      </c>
    </row>
  </sheetData>
  <mergeCells count="10">
    <mergeCell ref="A1:B2"/>
    <mergeCell ref="C1:E1"/>
    <mergeCell ref="A27:D27"/>
    <mergeCell ref="B28:D28"/>
    <mergeCell ref="B29:D29"/>
    <mergeCell ref="B30:D30"/>
    <mergeCell ref="B31:D31"/>
    <mergeCell ref="B32:D32"/>
    <mergeCell ref="B33:D33"/>
    <mergeCell ref="B34:D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5</v>
      </c>
      <c r="C1" s="2" t="s">
        <v>1</v>
      </c>
    </row>
    <row r="2" spans="1:5">
      <c r="C2" s="2" t="s">
        <v>2</v>
      </c>
      <c r="D2" s="2" t="s">
        <v>39</v>
      </c>
      <c r="E2" s="2" t="s">
        <v>76</v>
      </c>
    </row>
    <row r="3" spans="1:5">
      <c r="A3" s="3" t="s">
        <v>492</v>
      </c>
    </row>
    <row r="4" spans="1:5">
      <c r="A4" s="4" t="s">
        <v>550</v>
      </c>
      <c r="C4" s="7" t="n">
        <v>800000</v>
      </c>
    </row>
    <row r="5" spans="1:5">
      <c r="A5" s="4" t="s">
        <v>496</v>
      </c>
      <c r="C5" s="5" t="n">
        <v>1400000</v>
      </c>
    </row>
    <row r="6" spans="1:5">
      <c r="A6" s="4" t="s">
        <v>576</v>
      </c>
      <c r="C6" s="5" t="n">
        <v>500000</v>
      </c>
    </row>
    <row r="7" spans="1:5">
      <c r="A7" s="4" t="s">
        <v>552</v>
      </c>
      <c r="B7" s="4" t="s">
        <v>102</v>
      </c>
      <c r="C7" s="5" t="n">
        <v>545625</v>
      </c>
      <c r="D7" s="7" t="n">
        <v>796500</v>
      </c>
    </row>
    <row r="8" spans="1:5">
      <c r="A8" s="4" t="s">
        <v>577</v>
      </c>
    </row>
    <row r="9" spans="1:5">
      <c r="A9" s="3" t="s">
        <v>492</v>
      </c>
    </row>
    <row r="10" spans="1:5">
      <c r="A10" s="4" t="s">
        <v>552</v>
      </c>
      <c r="C10" s="5" t="n">
        <v>500000</v>
      </c>
      <c r="D10" s="5" t="n">
        <v>800000</v>
      </c>
      <c r="E10" s="7" t="n">
        <v>0</v>
      </c>
    </row>
    <row r="11" spans="1:5">
      <c r="A11" s="4" t="s">
        <v>278</v>
      </c>
    </row>
    <row r="12" spans="1:5">
      <c r="A12" s="3" t="s">
        <v>492</v>
      </c>
    </row>
    <row r="13" spans="1:5">
      <c r="A13" s="4" t="s">
        <v>534</v>
      </c>
      <c r="C13" s="5" t="n">
        <v>500000</v>
      </c>
      <c r="D13" s="5" t="n">
        <v>400000</v>
      </c>
      <c r="E13" s="5" t="n">
        <v>100000</v>
      </c>
    </row>
    <row r="14" spans="1:5">
      <c r="A14" s="4" t="s">
        <v>532</v>
      </c>
      <c r="C14" s="5" t="n">
        <v>300000</v>
      </c>
      <c r="D14" s="7" t="n">
        <v>100000</v>
      </c>
      <c r="E14" s="7" t="n">
        <v>0</v>
      </c>
    </row>
    <row r="15" spans="1:5">
      <c r="A15" s="4" t="s">
        <v>276</v>
      </c>
    </row>
    <row r="16" spans="1:5">
      <c r="A16" s="3" t="s">
        <v>492</v>
      </c>
    </row>
    <row r="17" spans="1:5">
      <c r="A17" s="4" t="s">
        <v>496</v>
      </c>
      <c r="C17" s="7" t="n">
        <v>1400000</v>
      </c>
    </row>
    <row r="18" spans="1:5"/>
    <row r="19" spans="1:5">
      <c r="A19" s="4" t="s">
        <v>102</v>
      </c>
      <c r="B19" s="4" t="s">
        <v>568</v>
      </c>
    </row>
  </sheetData>
  <mergeCells count="4">
    <mergeCell ref="A1:B2"/>
    <mergeCell ref="C1:E1"/>
    <mergeCell ref="A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578</v>
      </c>
      <c r="B1" s="2" t="s">
        <v>579</v>
      </c>
      <c r="C1" s="2" t="s">
        <v>580</v>
      </c>
      <c r="D1" s="2" t="s">
        <v>581</v>
      </c>
      <c r="E1" s="2" t="s">
        <v>2</v>
      </c>
      <c r="F1" s="2" t="s">
        <v>490</v>
      </c>
      <c r="G1" s="2" t="s">
        <v>490</v>
      </c>
      <c r="H1" s="2" t="s">
        <v>2</v>
      </c>
      <c r="I1" s="2" t="s">
        <v>39</v>
      </c>
      <c r="J1" s="2" t="s">
        <v>76</v>
      </c>
    </row>
    <row r="2" spans="1:10">
      <c r="A2" s="3" t="s">
        <v>582</v>
      </c>
    </row>
    <row r="3" spans="1:10">
      <c r="A3" s="4" t="s">
        <v>583</v>
      </c>
      <c r="F3" s="7" t="n">
        <v>51200000</v>
      </c>
    </row>
    <row r="4" spans="1:10">
      <c r="A4" s="4" t="s">
        <v>584</v>
      </c>
      <c r="F4" s="5" t="n">
        <v>4900000</v>
      </c>
    </row>
    <row r="5" spans="1:10">
      <c r="A5" s="4" t="s">
        <v>585</v>
      </c>
      <c r="F5" s="7" t="n">
        <v>1200000</v>
      </c>
    </row>
    <row r="6" spans="1:10">
      <c r="A6" s="4" t="s">
        <v>586</v>
      </c>
      <c r="F6" s="5" t="n">
        <v>100000</v>
      </c>
    </row>
    <row r="7" spans="1:10">
      <c r="A7" s="4" t="s">
        <v>587</v>
      </c>
      <c r="H7" s="7" t="n">
        <v>2100000</v>
      </c>
      <c r="I7" s="7" t="n">
        <v>800000</v>
      </c>
      <c r="J7" s="7" t="n">
        <v>57000</v>
      </c>
    </row>
    <row r="8" spans="1:10">
      <c r="A8" s="4" t="s">
        <v>588</v>
      </c>
      <c r="H8" s="5" t="n">
        <v>2100000</v>
      </c>
      <c r="I8" s="5" t="n">
        <v>800000</v>
      </c>
      <c r="J8" s="5" t="n">
        <v>57000</v>
      </c>
    </row>
    <row r="9" spans="1:10">
      <c r="A9" s="4" t="s">
        <v>498</v>
      </c>
      <c r="H9" s="7" t="n">
        <v>1270140</v>
      </c>
      <c r="I9" s="7" t="n">
        <v>400306</v>
      </c>
      <c r="J9" s="7" t="n">
        <v>56510</v>
      </c>
    </row>
    <row r="10" spans="1:10">
      <c r="A10" s="4" t="s">
        <v>589</v>
      </c>
      <c r="H10" s="5" t="n">
        <v>35000</v>
      </c>
      <c r="I10" s="5" t="n">
        <v>22000</v>
      </c>
      <c r="J10" s="5" t="n">
        <v>3000</v>
      </c>
    </row>
    <row r="11" spans="1:10">
      <c r="A11" s="4" t="s">
        <v>120</v>
      </c>
      <c r="H11" s="5" t="n">
        <v>35000</v>
      </c>
      <c r="I11" s="5" t="n">
        <v>22000</v>
      </c>
      <c r="J11" s="5" t="n">
        <v>3000</v>
      </c>
    </row>
    <row r="12" spans="1:10">
      <c r="A12" s="4" t="s">
        <v>590</v>
      </c>
      <c r="H12" s="4" t="s">
        <v>334</v>
      </c>
      <c r="I12" s="4" t="s">
        <v>334</v>
      </c>
      <c r="J12" s="4" t="s">
        <v>334</v>
      </c>
    </row>
    <row r="13" spans="1:10">
      <c r="A13" s="4" t="s">
        <v>591</v>
      </c>
      <c r="H13" s="7" t="n">
        <v>0</v>
      </c>
      <c r="I13" s="7" t="n">
        <v>0</v>
      </c>
      <c r="J13" s="7" t="n">
        <v>0</v>
      </c>
    </row>
    <row r="14" spans="1:10">
      <c r="A14" s="4" t="s">
        <v>592</v>
      </c>
      <c r="E14" s="9" t="n">
        <v>0.048</v>
      </c>
      <c r="H14" s="9" t="n">
        <v>0.048</v>
      </c>
    </row>
    <row r="15" spans="1:10">
      <c r="A15" s="4" t="s">
        <v>593</v>
      </c>
      <c r="E15" s="4" t="s">
        <v>594</v>
      </c>
    </row>
    <row r="16" spans="1:10">
      <c r="A16" s="4" t="s">
        <v>595</v>
      </c>
      <c r="E16" s="4" t="s">
        <v>596</v>
      </c>
      <c r="H16" s="4" t="s">
        <v>596</v>
      </c>
    </row>
    <row r="17" spans="1:10">
      <c r="A17" s="4" t="s">
        <v>128</v>
      </c>
      <c r="H17" s="7" t="n">
        <v>446720</v>
      </c>
    </row>
    <row r="18" spans="1:10">
      <c r="A18" s="4" t="s">
        <v>597</v>
      </c>
    </row>
    <row r="19" spans="1:10">
      <c r="A19" s="3" t="s">
        <v>582</v>
      </c>
    </row>
    <row r="20" spans="1:10">
      <c r="A20" s="4" t="s">
        <v>598</v>
      </c>
      <c r="B20" s="4" t="s">
        <v>599</v>
      </c>
      <c r="C20" s="4" t="s">
        <v>600</v>
      </c>
      <c r="D20" s="4" t="s">
        <v>601</v>
      </c>
    </row>
    <row r="21" spans="1:10">
      <c r="A21" s="4" t="s">
        <v>64</v>
      </c>
    </row>
    <row r="22" spans="1:10">
      <c r="A22" s="3" t="s">
        <v>582</v>
      </c>
    </row>
    <row r="23" spans="1:10">
      <c r="A23" s="4" t="s">
        <v>584</v>
      </c>
      <c r="H23" s="5" t="n">
        <v>1480250</v>
      </c>
      <c r="I23" s="5" t="n">
        <v>1727141</v>
      </c>
      <c r="J23" s="5" t="n">
        <v>308138</v>
      </c>
    </row>
    <row r="24" spans="1:10">
      <c r="A24" s="4" t="s">
        <v>498</v>
      </c>
      <c r="G24" s="7" t="n">
        <v>0</v>
      </c>
    </row>
    <row r="25" spans="1:10">
      <c r="A25" s="4" t="s">
        <v>120</v>
      </c>
      <c r="H25" s="5" t="n">
        <v>24541</v>
      </c>
      <c r="I25" s="5" t="n">
        <v>13495</v>
      </c>
      <c r="J25" s="5" t="n">
        <v>449</v>
      </c>
    </row>
    <row r="26" spans="1:10">
      <c r="A26" s="4" t="s">
        <v>65</v>
      </c>
    </row>
    <row r="27" spans="1:10">
      <c r="A27" s="3" t="s">
        <v>582</v>
      </c>
    </row>
    <row r="28" spans="1:10">
      <c r="A28" s="4" t="s">
        <v>584</v>
      </c>
      <c r="H28" s="5" t="n">
        <v>316664</v>
      </c>
      <c r="I28" s="5" t="n">
        <v>151414</v>
      </c>
      <c r="J28" s="5" t="n">
        <v>8375</v>
      </c>
    </row>
    <row r="29" spans="1:10">
      <c r="A29" s="4" t="s">
        <v>498</v>
      </c>
      <c r="G29" s="7" t="n">
        <v>0</v>
      </c>
    </row>
    <row r="30" spans="1:10">
      <c r="A30" s="4" t="s">
        <v>120</v>
      </c>
      <c r="H30" s="5" t="n">
        <v>2696</v>
      </c>
      <c r="I30" s="5" t="n">
        <v>622</v>
      </c>
      <c r="J30" s="5" t="n">
        <v>79</v>
      </c>
    </row>
    <row r="31" spans="1:10">
      <c r="A31" s="4" t="s">
        <v>602</v>
      </c>
    </row>
    <row r="32" spans="1:10">
      <c r="A32" s="3" t="s">
        <v>582</v>
      </c>
    </row>
    <row r="33" spans="1:10">
      <c r="A33" s="4" t="s">
        <v>583</v>
      </c>
      <c r="J33" s="7" t="n">
        <v>251250</v>
      </c>
    </row>
    <row r="34" spans="1:10">
      <c r="A34" s="4" t="s">
        <v>584</v>
      </c>
      <c r="J34" s="5" t="n">
        <v>25125</v>
      </c>
    </row>
    <row r="35" spans="1:10">
      <c r="A35" s="4" t="s">
        <v>128</v>
      </c>
      <c r="H35" s="7" t="n">
        <v>400000</v>
      </c>
      <c r="I35" s="7" t="n">
        <v>0</v>
      </c>
      <c r="J35" s="7" t="n">
        <v>0</v>
      </c>
    </row>
    <row r="36" spans="1:10">
      <c r="A36" s="4" t="s">
        <v>502</v>
      </c>
    </row>
    <row r="37" spans="1:10">
      <c r="A37" s="3" t="s">
        <v>582</v>
      </c>
    </row>
    <row r="38" spans="1:10">
      <c r="A38" s="4" t="s">
        <v>498</v>
      </c>
      <c r="H38" s="7" t="n">
        <v>200000</v>
      </c>
      <c r="I38" s="7" t="n">
        <v>100000</v>
      </c>
      <c r="J38" s="7" t="n">
        <v>47000</v>
      </c>
    </row>
    <row r="39" spans="1:10">
      <c r="A39" s="4" t="s">
        <v>120</v>
      </c>
      <c r="H39" s="5" t="n">
        <v>2400</v>
      </c>
      <c r="I39" s="5" t="n">
        <v>4100</v>
      </c>
      <c r="J39" s="5" t="n">
        <v>2400</v>
      </c>
    </row>
    <row r="40" spans="1:10">
      <c r="A40" s="4" t="s">
        <v>603</v>
      </c>
    </row>
    <row r="41" spans="1:10">
      <c r="A41" s="3" t="s">
        <v>582</v>
      </c>
    </row>
    <row r="42" spans="1:10">
      <c r="A42" s="4" t="s">
        <v>583</v>
      </c>
      <c r="F42" s="7" t="n">
        <v>200000</v>
      </c>
    </row>
    <row r="43" spans="1:10">
      <c r="A43" s="4" t="s">
        <v>584</v>
      </c>
      <c r="F43"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2</v>
      </c>
      <c r="B1" s="2" t="s">
        <v>1</v>
      </c>
    </row>
    <row r="2" spans="1:4">
      <c r="B2" s="2" t="s">
        <v>2</v>
      </c>
      <c r="C2" s="2" t="s">
        <v>39</v>
      </c>
      <c r="D2" s="2" t="s">
        <v>76</v>
      </c>
    </row>
    <row r="3" spans="1:4">
      <c r="A3" s="3" t="s">
        <v>133</v>
      </c>
    </row>
    <row r="4" spans="1:4">
      <c r="A4" s="4" t="s">
        <v>122</v>
      </c>
      <c r="B4" s="7" t="n">
        <v>-1805183</v>
      </c>
      <c r="C4" s="7" t="n">
        <v>-1316530</v>
      </c>
      <c r="D4" s="7" t="n">
        <v>-342447</v>
      </c>
    </row>
    <row r="5" spans="1:4">
      <c r="A5" s="3" t="s">
        <v>134</v>
      </c>
    </row>
    <row r="6" spans="1:4">
      <c r="A6" s="4" t="s">
        <v>89</v>
      </c>
      <c r="B6" s="5" t="n">
        <v>2304728</v>
      </c>
      <c r="C6" s="5" t="n">
        <v>971389</v>
      </c>
    </row>
    <row r="7" spans="1:4">
      <c r="A7" s="4" t="s">
        <v>135</v>
      </c>
      <c r="B7" s="5" t="n">
        <v>88522</v>
      </c>
      <c r="C7" s="5" t="n">
        <v>33000</v>
      </c>
    </row>
    <row r="8" spans="1:4">
      <c r="A8" s="4" t="s">
        <v>136</v>
      </c>
      <c r="B8" s="5" t="n">
        <v>9314</v>
      </c>
    </row>
    <row r="9" spans="1:4">
      <c r="A9" s="4" t="s">
        <v>137</v>
      </c>
      <c r="B9" s="5" t="n">
        <v>-68277</v>
      </c>
      <c r="C9" s="5" t="n">
        <v>46175</v>
      </c>
    </row>
    <row r="10" spans="1:4">
      <c r="A10" s="4" t="s">
        <v>138</v>
      </c>
      <c r="B10" s="5" t="n">
        <v>-1426</v>
      </c>
      <c r="C10" s="5" t="n">
        <v>-29107</v>
      </c>
    </row>
    <row r="11" spans="1:4">
      <c r="A11" s="3" t="s">
        <v>139</v>
      </c>
    </row>
    <row r="12" spans="1:4">
      <c r="A12" s="4" t="s">
        <v>44</v>
      </c>
      <c r="B12" s="5" t="n">
        <v>-198436</v>
      </c>
      <c r="C12" s="5" t="n">
        <v>-111387</v>
      </c>
      <c r="D12" s="5" t="n">
        <v>-48928</v>
      </c>
    </row>
    <row r="13" spans="1:4">
      <c r="A13" s="4" t="s">
        <v>51</v>
      </c>
      <c r="B13" s="5" t="n">
        <v>-111333</v>
      </c>
      <c r="C13" s="5" t="n">
        <v>123689</v>
      </c>
      <c r="D13" s="5" t="n">
        <v>73545</v>
      </c>
    </row>
    <row r="14" spans="1:4">
      <c r="A14" s="4" t="s">
        <v>49</v>
      </c>
      <c r="B14" s="5" t="n">
        <v>-63611</v>
      </c>
      <c r="C14" s="5" t="n">
        <v>320659</v>
      </c>
      <c r="D14" s="5" t="n">
        <v>23263</v>
      </c>
    </row>
    <row r="15" spans="1:4">
      <c r="A15" s="4" t="s">
        <v>50</v>
      </c>
      <c r="B15" s="5" t="n">
        <v>-2619</v>
      </c>
      <c r="C15" s="5" t="n">
        <v>6622</v>
      </c>
    </row>
    <row r="16" spans="1:4">
      <c r="A16" s="4" t="s">
        <v>140</v>
      </c>
      <c r="B16" s="5" t="n">
        <v>151679</v>
      </c>
      <c r="C16" s="5" t="n">
        <v>44510</v>
      </c>
      <c r="D16" s="5" t="n">
        <v>-294567</v>
      </c>
    </row>
    <row r="17" spans="1:4">
      <c r="A17" s="3" t="s">
        <v>141</v>
      </c>
    </row>
    <row r="18" spans="1:4">
      <c r="A18" s="4" t="s">
        <v>142</v>
      </c>
      <c r="B18" s="5" t="n">
        <v>-24832472</v>
      </c>
      <c r="C18" s="5" t="n">
        <v>-35779205</v>
      </c>
    </row>
    <row r="19" spans="1:4">
      <c r="A19" s="4" t="s">
        <v>143</v>
      </c>
      <c r="B19" s="5" t="n">
        <v>-213241</v>
      </c>
      <c r="C19" s="5" t="n">
        <v>-54785</v>
      </c>
    </row>
    <row r="20" spans="1:4">
      <c r="A20" s="4" t="s">
        <v>144</v>
      </c>
      <c r="B20" s="5" t="n">
        <v>-25045713</v>
      </c>
      <c r="C20" s="5" t="n">
        <v>-35833990</v>
      </c>
    </row>
    <row r="21" spans="1:4">
      <c r="A21" s="3" t="s">
        <v>145</v>
      </c>
    </row>
    <row r="22" spans="1:4">
      <c r="A22" s="4" t="s">
        <v>146</v>
      </c>
      <c r="B22" s="5" t="n">
        <v>18909961</v>
      </c>
      <c r="C22" s="5" t="n">
        <v>24437278</v>
      </c>
      <c r="D22" s="5" t="n">
        <v>6132100</v>
      </c>
    </row>
    <row r="23" spans="1:4">
      <c r="A23" s="4" t="s">
        <v>147</v>
      </c>
      <c r="D23" s="5" t="n">
        <v>251250</v>
      </c>
    </row>
    <row r="24" spans="1:4">
      <c r="A24" s="4" t="s">
        <v>148</v>
      </c>
      <c r="B24" s="5" t="n">
        <v>-1059290</v>
      </c>
      <c r="C24" s="5" t="n">
        <v>-1383696</v>
      </c>
      <c r="D24" s="5" t="n">
        <v>-184532</v>
      </c>
    </row>
    <row r="25" spans="1:4">
      <c r="A25" s="4" t="s">
        <v>149</v>
      </c>
      <c r="B25" s="5" t="n">
        <v>-1270140</v>
      </c>
      <c r="C25" s="5" t="n">
        <v>-400306</v>
      </c>
      <c r="D25" s="5" t="n">
        <v>-56510</v>
      </c>
    </row>
    <row r="26" spans="1:4">
      <c r="A26" s="4" t="s">
        <v>128</v>
      </c>
      <c r="B26" s="5" t="n">
        <v>-446720</v>
      </c>
    </row>
    <row r="27" spans="1:4">
      <c r="A27" s="4" t="s">
        <v>150</v>
      </c>
      <c r="B27" s="5" t="n">
        <v>5000000</v>
      </c>
      <c r="C27" s="5" t="n">
        <v>21650000</v>
      </c>
      <c r="D27" s="5" t="n">
        <v>312500</v>
      </c>
    </row>
    <row r="28" spans="1:4">
      <c r="A28" s="4" t="s">
        <v>151</v>
      </c>
      <c r="B28" s="5" t="n">
        <v>-312500</v>
      </c>
      <c r="C28" s="5" t="n">
        <v>-2150000</v>
      </c>
    </row>
    <row r="29" spans="1:4">
      <c r="A29" s="4" t="s">
        <v>152</v>
      </c>
      <c r="B29" s="5" t="n">
        <v>-111649</v>
      </c>
      <c r="C29" s="5" t="n">
        <v>-302118</v>
      </c>
    </row>
    <row r="30" spans="1:4">
      <c r="A30" s="4" t="s">
        <v>153</v>
      </c>
      <c r="B30" s="5" t="n">
        <v>20709662</v>
      </c>
      <c r="C30" s="5" t="n">
        <v>41851158</v>
      </c>
      <c r="D30" s="5" t="n">
        <v>6454808</v>
      </c>
    </row>
    <row r="31" spans="1:4">
      <c r="A31" s="4" t="s">
        <v>154</v>
      </c>
      <c r="B31" s="5" t="n">
        <v>-4184372</v>
      </c>
      <c r="C31" s="5" t="n">
        <v>6061678</v>
      </c>
      <c r="D31" s="5" t="n">
        <v>6160241</v>
      </c>
    </row>
    <row r="32" spans="1:4">
      <c r="A32" s="4" t="s">
        <v>155</v>
      </c>
      <c r="B32" s="5" t="n">
        <v>12421919</v>
      </c>
      <c r="C32" s="5" t="n">
        <v>6360241</v>
      </c>
      <c r="D32" s="5" t="n">
        <v>200000</v>
      </c>
    </row>
    <row r="33" spans="1:4">
      <c r="A33" s="4" t="s">
        <v>156</v>
      </c>
      <c r="B33" s="5" t="n">
        <v>8237547</v>
      </c>
      <c r="C33" s="5" t="n">
        <v>12421919</v>
      </c>
      <c r="D33" s="5" t="n">
        <v>6360241</v>
      </c>
    </row>
    <row r="34" spans="1:4">
      <c r="A34" s="3" t="s">
        <v>157</v>
      </c>
    </row>
    <row r="35" spans="1:4">
      <c r="A35" s="4" t="s">
        <v>158</v>
      </c>
      <c r="B35" s="5" t="n">
        <v>1009139</v>
      </c>
      <c r="C35" s="5" t="n">
        <v>506787</v>
      </c>
      <c r="D35" s="5" t="n">
        <v>29363</v>
      </c>
    </row>
    <row r="36" spans="1:4">
      <c r="A36" s="4" t="s">
        <v>159</v>
      </c>
      <c r="B36" s="5" t="n">
        <v>201550</v>
      </c>
      <c r="C36" s="5" t="n">
        <v>300</v>
      </c>
    </row>
    <row r="37" spans="1:4">
      <c r="A37" s="3" t="s">
        <v>160</v>
      </c>
    </row>
    <row r="38" spans="1:4">
      <c r="A38" s="4" t="s">
        <v>161</v>
      </c>
      <c r="C38" s="5" t="n">
        <v>6000</v>
      </c>
    </row>
    <row r="39" spans="1:4">
      <c r="A39" s="4" t="s">
        <v>162</v>
      </c>
      <c r="C39" s="5" t="n">
        <v>28150</v>
      </c>
      <c r="D39" s="5" t="n">
        <v>12373</v>
      </c>
    </row>
    <row r="40" spans="1:4">
      <c r="A40" s="4" t="s">
        <v>163</v>
      </c>
      <c r="C40" s="5" t="n">
        <v>798525</v>
      </c>
      <c r="D40" s="7" t="n">
        <v>154733</v>
      </c>
    </row>
    <row r="41" spans="1:4">
      <c r="A41" s="4" t="s">
        <v>164</v>
      </c>
      <c r="B41" s="7" t="n">
        <v>115779</v>
      </c>
      <c r="C41" s="7" t="n">
        <v>5304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4</v>
      </c>
      <c r="B1" s="2" t="s">
        <v>1</v>
      </c>
    </row>
    <row r="2" spans="1:4">
      <c r="B2" s="2" t="s">
        <v>2</v>
      </c>
      <c r="C2" s="2" t="s">
        <v>39</v>
      </c>
      <c r="D2" s="2" t="s">
        <v>76</v>
      </c>
    </row>
    <row r="3" spans="1:4">
      <c r="A3" s="3" t="s">
        <v>195</v>
      </c>
    </row>
    <row r="4" spans="1:4">
      <c r="A4" s="4" t="s">
        <v>98</v>
      </c>
      <c r="B4" s="7" t="n">
        <v>794</v>
      </c>
      <c r="C4" s="7" t="n">
        <v>98093</v>
      </c>
      <c r="D4" s="7" t="n">
        <v>0</v>
      </c>
    </row>
    <row r="5" spans="1:4">
      <c r="A5" s="4" t="s">
        <v>605</v>
      </c>
      <c r="B5" s="4" t="s">
        <v>606</v>
      </c>
      <c r="C5" s="4" t="s">
        <v>6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8</v>
      </c>
      <c r="B1" s="2" t="s">
        <v>1</v>
      </c>
    </row>
    <row r="2" spans="1:4">
      <c r="B2" s="2" t="s">
        <v>2</v>
      </c>
      <c r="C2" s="2" t="s">
        <v>39</v>
      </c>
      <c r="D2" s="2" t="s">
        <v>76</v>
      </c>
    </row>
    <row r="3" spans="1:4">
      <c r="A3" s="3" t="s">
        <v>609</v>
      </c>
    </row>
    <row r="4" spans="1:4">
      <c r="A4" s="4" t="s">
        <v>610</v>
      </c>
      <c r="B4" s="7" t="n">
        <v>-2350</v>
      </c>
      <c r="C4" s="7" t="n">
        <v>-111000</v>
      </c>
    </row>
    <row r="5" spans="1:4">
      <c r="A5" s="4" t="s">
        <v>611</v>
      </c>
      <c r="B5" s="5" t="n">
        <v>130</v>
      </c>
      <c r="C5" s="5" t="n">
        <v>-16200</v>
      </c>
    </row>
    <row r="6" spans="1:4">
      <c r="A6" s="4" t="s">
        <v>612</v>
      </c>
      <c r="B6" s="5" t="n">
        <v>-2220</v>
      </c>
      <c r="C6" s="5" t="n">
        <v>-127200</v>
      </c>
    </row>
    <row r="7" spans="1:4">
      <c r="A7" s="3" t="s">
        <v>613</v>
      </c>
    </row>
    <row r="8" spans="1:4">
      <c r="A8" s="4" t="s">
        <v>610</v>
      </c>
      <c r="B8" s="5" t="n">
        <v>1981</v>
      </c>
      <c r="C8" s="5" t="n">
        <v>23319</v>
      </c>
    </row>
    <row r="9" spans="1:4">
      <c r="A9" s="4" t="s">
        <v>611</v>
      </c>
      <c r="B9" s="5" t="n">
        <v>-555</v>
      </c>
      <c r="C9" s="5" t="n">
        <v>5788</v>
      </c>
    </row>
    <row r="10" spans="1:4">
      <c r="A10" s="4" t="s">
        <v>614</v>
      </c>
      <c r="B10" s="5" t="n">
        <v>1426</v>
      </c>
      <c r="C10" s="5" t="n">
        <v>29107</v>
      </c>
    </row>
    <row r="11" spans="1:4">
      <c r="A11" s="4" t="s">
        <v>98</v>
      </c>
      <c r="B11" s="7" t="n">
        <v>-794</v>
      </c>
      <c r="C11" s="7" t="n">
        <v>-98093</v>
      </c>
      <c r="D11"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9</v>
      </c>
    </row>
    <row r="2" spans="1:3">
      <c r="A2" s="3" t="s">
        <v>195</v>
      </c>
    </row>
    <row r="3" spans="1:3">
      <c r="A3" s="4" t="s">
        <v>616</v>
      </c>
      <c r="B3" s="7" t="n">
        <v>30533</v>
      </c>
      <c r="C3" s="7" t="n">
        <v>29107</v>
      </c>
    </row>
    <row r="4" spans="1:3">
      <c r="A4" s="4" t="s">
        <v>617</v>
      </c>
      <c r="B4" s="7" t="n">
        <v>30533</v>
      </c>
      <c r="C4" s="7" t="n">
        <v>291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8</v>
      </c>
      <c r="B1" s="2" t="s">
        <v>1</v>
      </c>
    </row>
    <row r="2" spans="1:4">
      <c r="B2" s="2" t="s">
        <v>2</v>
      </c>
      <c r="C2" s="2" t="s">
        <v>39</v>
      </c>
      <c r="D2" s="2" t="s">
        <v>76</v>
      </c>
    </row>
    <row r="3" spans="1:4">
      <c r="A3" s="3" t="s">
        <v>195</v>
      </c>
    </row>
    <row r="4" spans="1:4">
      <c r="A4" s="4" t="s">
        <v>619</v>
      </c>
      <c r="B4" s="7" t="n">
        <v>378862</v>
      </c>
      <c r="C4" s="7" t="n">
        <v>426453</v>
      </c>
    </row>
    <row r="5" spans="1:4">
      <c r="A5" s="4" t="s">
        <v>620</v>
      </c>
      <c r="B5" s="5" t="n">
        <v>-379231</v>
      </c>
      <c r="C5" s="5" t="n">
        <v>-511104</v>
      </c>
    </row>
    <row r="6" spans="1:4">
      <c r="A6" s="4" t="s">
        <v>621</v>
      </c>
      <c r="C6" s="5" t="n">
        <v>-3030</v>
      </c>
    </row>
    <row r="7" spans="1:4">
      <c r="A7" s="4" t="s">
        <v>622</v>
      </c>
      <c r="B7" s="5" t="n">
        <v>-425</v>
      </c>
      <c r="C7" s="5" t="n">
        <v>-10412</v>
      </c>
    </row>
    <row r="8" spans="1:4">
      <c r="A8" s="4" t="s">
        <v>98</v>
      </c>
      <c r="B8" s="7" t="n">
        <v>-794</v>
      </c>
      <c r="C8" s="7" t="n">
        <v>-98093</v>
      </c>
      <c r="D8" s="7" t="n">
        <v>0</v>
      </c>
    </row>
    <row r="9" spans="1:4">
      <c r="A9" s="4" t="s">
        <v>619</v>
      </c>
      <c r="B9" s="4" t="s">
        <v>606</v>
      </c>
      <c r="C9" s="4" t="s">
        <v>607</v>
      </c>
    </row>
    <row r="10" spans="1:4">
      <c r="A10" s="4" t="s">
        <v>620</v>
      </c>
      <c r="B10" s="4" t="s">
        <v>623</v>
      </c>
      <c r="C10" s="4" t="s">
        <v>624</v>
      </c>
    </row>
    <row r="11" spans="1:4">
      <c r="A11" s="4" t="s">
        <v>621</v>
      </c>
      <c r="C11" s="4" t="s">
        <v>625</v>
      </c>
    </row>
    <row r="12" spans="1:4">
      <c r="A12" s="4" t="s">
        <v>622</v>
      </c>
      <c r="B12" s="4" t="s">
        <v>626</v>
      </c>
      <c r="C12" s="4" t="s">
        <v>627</v>
      </c>
    </row>
    <row r="13" spans="1:4">
      <c r="A13" s="4" t="s">
        <v>98</v>
      </c>
      <c r="B13" s="4" t="s">
        <v>628</v>
      </c>
      <c r="C13" s="4" t="s">
        <v>6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30</v>
      </c>
      <c r="B1" s="2" t="s">
        <v>631</v>
      </c>
      <c r="R1" s="2" t="s">
        <v>1</v>
      </c>
    </row>
    <row r="2" spans="1:22">
      <c r="B2" s="2" t="s">
        <v>2</v>
      </c>
      <c r="D2" s="2" t="s">
        <v>632</v>
      </c>
      <c r="F2" s="2" t="s">
        <v>4</v>
      </c>
      <c r="H2" s="2" t="s">
        <v>633</v>
      </c>
      <c r="J2" s="2" t="s">
        <v>39</v>
      </c>
      <c r="L2" s="2" t="s">
        <v>634</v>
      </c>
      <c r="N2" s="2" t="s">
        <v>635</v>
      </c>
      <c r="P2" s="2" t="s">
        <v>491</v>
      </c>
      <c r="R2" s="2" t="s">
        <v>2</v>
      </c>
      <c r="T2" s="2" t="s">
        <v>39</v>
      </c>
      <c r="V2" s="2" t="s">
        <v>76</v>
      </c>
    </row>
    <row r="3" spans="1:22">
      <c r="A3" s="3" t="s">
        <v>636</v>
      </c>
    </row>
    <row r="4" spans="1:22">
      <c r="A4" s="4" t="s">
        <v>82</v>
      </c>
      <c r="B4" s="7" t="n">
        <v>2435423</v>
      </c>
      <c r="D4" s="7" t="n">
        <v>1906891</v>
      </c>
      <c r="F4" s="7" t="n">
        <v>1561661</v>
      </c>
      <c r="H4" s="7" t="n">
        <v>1533341</v>
      </c>
      <c r="J4" s="7" t="n">
        <v>1130248</v>
      </c>
      <c r="L4" s="7" t="n">
        <v>1095696</v>
      </c>
      <c r="N4" s="7" t="n">
        <v>1071441</v>
      </c>
      <c r="P4" s="7" t="n">
        <v>11430</v>
      </c>
      <c r="R4" s="7" t="n">
        <v>7437316</v>
      </c>
      <c r="T4" s="7" t="n">
        <v>3308815</v>
      </c>
    </row>
    <row r="5" spans="1:22">
      <c r="A5" s="4" t="s">
        <v>92</v>
      </c>
      <c r="B5" s="5" t="n">
        <v>-315904</v>
      </c>
      <c r="D5" s="5" t="n">
        <v>-189005</v>
      </c>
      <c r="F5" s="5" t="n">
        <v>-73634</v>
      </c>
      <c r="H5" s="5" t="n">
        <v>-113972</v>
      </c>
      <c r="J5" s="5" t="n">
        <v>-122817</v>
      </c>
      <c r="L5" s="5" t="n">
        <v>-99164</v>
      </c>
      <c r="N5" s="5" t="n">
        <v>-175188</v>
      </c>
      <c r="P5" s="5" t="n">
        <v>-231794</v>
      </c>
      <c r="R5" s="5" t="n">
        <v>-692515</v>
      </c>
      <c r="T5" s="5" t="n">
        <v>-628963</v>
      </c>
      <c r="V5" s="7" t="n">
        <v>-312498</v>
      </c>
    </row>
    <row r="6" spans="1:22">
      <c r="A6" s="4" t="s">
        <v>99</v>
      </c>
      <c r="B6" s="5" t="n">
        <v>-606065</v>
      </c>
      <c r="D6" s="5" t="n">
        <v>-458687</v>
      </c>
      <c r="F6" s="5" t="n">
        <v>-350193</v>
      </c>
      <c r="H6" s="5" t="n">
        <v>-390238</v>
      </c>
      <c r="J6" s="5" t="n">
        <v>-365823</v>
      </c>
      <c r="L6" s="5" t="n">
        <v>-307906</v>
      </c>
      <c r="N6" s="5" t="n">
        <v>-391681</v>
      </c>
      <c r="P6" s="5" t="n">
        <v>-251120</v>
      </c>
      <c r="R6" s="5" t="n">
        <v>-1805183</v>
      </c>
      <c r="T6" s="5" t="n">
        <v>-1316530</v>
      </c>
      <c r="V6" s="5" t="n">
        <v>-342447</v>
      </c>
    </row>
    <row r="7" spans="1:22">
      <c r="A7" s="4" t="s">
        <v>637</v>
      </c>
    </row>
    <row r="8" spans="1:22">
      <c r="A8" s="3" t="s">
        <v>636</v>
      </c>
    </row>
    <row r="9" spans="1:22">
      <c r="A9" s="4" t="s">
        <v>99</v>
      </c>
      <c r="B9" s="7" t="n">
        <v>-444392</v>
      </c>
      <c r="D9" s="7" t="n">
        <v>-87907</v>
      </c>
      <c r="F9" s="7" t="n">
        <v>-76206</v>
      </c>
      <c r="H9" s="7" t="n">
        <v>-95926</v>
      </c>
      <c r="J9" s="7" t="n">
        <v>-105482</v>
      </c>
      <c r="L9" s="7" t="n">
        <v>-108891</v>
      </c>
      <c r="N9" s="7" t="n">
        <v>-141410</v>
      </c>
      <c r="P9" s="7" t="n">
        <v>-93692</v>
      </c>
      <c r="R9" s="7" t="n">
        <v>-661345</v>
      </c>
      <c r="T9" s="7" t="n">
        <v>-438710</v>
      </c>
      <c r="V9" s="7" t="n">
        <v>-242824</v>
      </c>
    </row>
    <row r="10" spans="1:22">
      <c r="A10" s="4" t="s">
        <v>101</v>
      </c>
      <c r="B10" s="5" t="n">
        <v>3594121</v>
      </c>
      <c r="C10" s="4" t="s">
        <v>102</v>
      </c>
      <c r="D10" s="5" t="n">
        <v>879674</v>
      </c>
      <c r="E10" s="4" t="s">
        <v>102</v>
      </c>
      <c r="F10" s="5" t="n">
        <v>867723</v>
      </c>
      <c r="G10" s="4" t="s">
        <v>102</v>
      </c>
      <c r="H10" s="5" t="n">
        <v>825185</v>
      </c>
      <c r="I10" s="4" t="s">
        <v>102</v>
      </c>
      <c r="J10" s="5" t="n">
        <v>769523</v>
      </c>
      <c r="K10" s="4" t="s">
        <v>102</v>
      </c>
      <c r="L10" s="5" t="n">
        <v>693354</v>
      </c>
      <c r="M10" s="4" t="s">
        <v>102</v>
      </c>
      <c r="N10" s="5" t="n">
        <v>524191</v>
      </c>
      <c r="O10" s="4" t="s">
        <v>102</v>
      </c>
      <c r="P10" s="5" t="n">
        <v>383345</v>
      </c>
      <c r="Q10" s="4" t="s">
        <v>102</v>
      </c>
      <c r="R10" s="5" t="n">
        <v>1547449</v>
      </c>
      <c r="S10" s="4" t="s">
        <v>102</v>
      </c>
      <c r="T10" s="5" t="n">
        <v>590225</v>
      </c>
      <c r="U10" s="4" t="s">
        <v>102</v>
      </c>
      <c r="V10" s="5" t="n">
        <v>306844</v>
      </c>
    </row>
    <row r="11" spans="1:22">
      <c r="A11" s="4" t="s">
        <v>638</v>
      </c>
      <c r="B11" s="8" t="n">
        <v>-0.12</v>
      </c>
      <c r="D11" s="8" t="n">
        <v>-0.1</v>
      </c>
      <c r="F11" s="8" t="n">
        <v>-0.09</v>
      </c>
      <c r="H11" s="8" t="n">
        <v>-0.12</v>
      </c>
      <c r="J11" s="8" t="n">
        <v>-0.14</v>
      </c>
      <c r="L11" s="8" t="n">
        <v>-0.16</v>
      </c>
      <c r="N11" s="8" t="n">
        <v>-0.27</v>
      </c>
      <c r="P11" s="8" t="n">
        <v>-0.24</v>
      </c>
      <c r="R11" s="8" t="n">
        <v>-0.43</v>
      </c>
      <c r="T11" s="8" t="n">
        <v>-0.74</v>
      </c>
      <c r="V11" s="8" t="n">
        <v>-0.79</v>
      </c>
    </row>
    <row r="12" spans="1:22">
      <c r="A12" s="4" t="s">
        <v>639</v>
      </c>
    </row>
    <row r="13" spans="1:22">
      <c r="A13" s="3" t="s">
        <v>636</v>
      </c>
    </row>
    <row r="14" spans="1:22">
      <c r="A14" s="4" t="s">
        <v>99</v>
      </c>
      <c r="B14" s="7" t="n">
        <v>-142326</v>
      </c>
      <c r="D14" s="7" t="n">
        <v>-327896</v>
      </c>
      <c r="F14" s="7" t="n">
        <v>-246458</v>
      </c>
      <c r="H14" s="7" t="n">
        <v>-269815</v>
      </c>
      <c r="J14" s="7" t="n">
        <v>-242753</v>
      </c>
      <c r="L14" s="7" t="n">
        <v>-189504</v>
      </c>
      <c r="N14" s="7" t="n">
        <v>-241220</v>
      </c>
      <c r="P14" s="7" t="n">
        <v>-154012</v>
      </c>
      <c r="R14" s="7" t="n">
        <v>-1025147</v>
      </c>
      <c r="T14" s="7" t="n">
        <v>-833933</v>
      </c>
      <c r="V14" s="7" t="n">
        <v>-91108</v>
      </c>
    </row>
    <row r="15" spans="1:22">
      <c r="A15" s="4" t="s">
        <v>101</v>
      </c>
      <c r="B15" s="5" t="n">
        <v>1151093</v>
      </c>
      <c r="C15" s="4" t="s">
        <v>102</v>
      </c>
      <c r="D15" s="5" t="n">
        <v>3281231</v>
      </c>
      <c r="E15" s="4" t="s">
        <v>102</v>
      </c>
      <c r="F15" s="5" t="n">
        <v>2806307</v>
      </c>
      <c r="G15" s="4" t="s">
        <v>102</v>
      </c>
      <c r="H15" s="5" t="n">
        <v>2321014</v>
      </c>
      <c r="I15" s="4" t="s">
        <v>102</v>
      </c>
      <c r="J15" s="5" t="n">
        <v>1770963</v>
      </c>
      <c r="K15" s="4" t="s">
        <v>102</v>
      </c>
      <c r="L15" s="5" t="n">
        <v>1206653</v>
      </c>
      <c r="M15" s="4" t="s">
        <v>102</v>
      </c>
      <c r="N15" s="5" t="n">
        <v>894175</v>
      </c>
      <c r="O15" s="4" t="s">
        <v>102</v>
      </c>
      <c r="P15" s="5" t="n">
        <v>630143</v>
      </c>
      <c r="Q15" s="4" t="s">
        <v>102</v>
      </c>
      <c r="R15" s="5" t="n">
        <v>2398691</v>
      </c>
      <c r="S15" s="4" t="s">
        <v>102</v>
      </c>
      <c r="T15" s="5" t="n">
        <v>1121944</v>
      </c>
      <c r="U15" s="4" t="s">
        <v>102</v>
      </c>
      <c r="V15" s="5" t="n">
        <v>115128</v>
      </c>
    </row>
    <row r="16" spans="1:22">
      <c r="A16" s="4" t="s">
        <v>638</v>
      </c>
      <c r="B16" s="8" t="n">
        <v>-0.12</v>
      </c>
      <c r="C16" s="4" t="s">
        <v>104</v>
      </c>
      <c r="D16" s="8" t="n">
        <v>-0.1</v>
      </c>
      <c r="E16" s="4" t="s">
        <v>104</v>
      </c>
      <c r="F16" s="8" t="n">
        <v>-0.09</v>
      </c>
      <c r="G16" s="4" t="s">
        <v>104</v>
      </c>
      <c r="H16" s="8" t="n">
        <v>-0.12</v>
      </c>
      <c r="I16" s="4" t="s">
        <v>104</v>
      </c>
      <c r="J16" s="8" t="n">
        <v>-0.14</v>
      </c>
      <c r="L16" s="8" t="n">
        <v>-0.16</v>
      </c>
      <c r="N16" s="8" t="n">
        <v>-0.27</v>
      </c>
      <c r="P16" s="8" t="n">
        <v>-0.24</v>
      </c>
      <c r="R16" s="8" t="n">
        <v>-0.43</v>
      </c>
      <c r="S16" s="4" t="s">
        <v>104</v>
      </c>
      <c r="T16" s="8" t="n">
        <v>-0.74</v>
      </c>
      <c r="V16" s="8" t="n">
        <v>-0.79</v>
      </c>
    </row>
    <row r="17" spans="1:22">
      <c r="A17" s="4" t="s">
        <v>640</v>
      </c>
    </row>
    <row r="18" spans="1:22">
      <c r="A18" s="3" t="s">
        <v>636</v>
      </c>
    </row>
    <row r="19" spans="1:22">
      <c r="A19" s="4" t="s">
        <v>99</v>
      </c>
      <c r="B19" s="7" t="n">
        <v>-19347</v>
      </c>
      <c r="D19" s="7" t="n">
        <v>-42884</v>
      </c>
      <c r="F19" s="7" t="n">
        <v>-27529</v>
      </c>
      <c r="H19" s="7" t="n">
        <v>-24497</v>
      </c>
      <c r="J19" s="7" t="n">
        <v>-17588</v>
      </c>
      <c r="L19" s="7" t="n">
        <v>-9511</v>
      </c>
      <c r="N19" s="7" t="n">
        <v>-9051</v>
      </c>
      <c r="P19" s="7" t="n">
        <v>-3416</v>
      </c>
      <c r="R19" s="7" t="n">
        <v>-118691</v>
      </c>
      <c r="T19" s="7" t="n">
        <v>-43887</v>
      </c>
      <c r="V19" s="7" t="n">
        <v>-8515</v>
      </c>
    </row>
    <row r="20" spans="1:22">
      <c r="A20" s="4" t="s">
        <v>101</v>
      </c>
      <c r="B20" s="5" t="n">
        <v>156473</v>
      </c>
      <c r="C20" s="4" t="s">
        <v>102</v>
      </c>
      <c r="D20" s="5" t="n">
        <v>429142</v>
      </c>
      <c r="E20" s="4" t="s">
        <v>102</v>
      </c>
      <c r="F20" s="5" t="n">
        <v>313463</v>
      </c>
      <c r="G20" s="4" t="s">
        <v>102</v>
      </c>
      <c r="H20" s="5" t="n">
        <v>210726</v>
      </c>
      <c r="I20" s="4" t="s">
        <v>102</v>
      </c>
      <c r="J20" s="5" t="n">
        <v>128308</v>
      </c>
      <c r="K20" s="4" t="s">
        <v>102</v>
      </c>
      <c r="L20" s="5" t="n">
        <v>60561</v>
      </c>
      <c r="M20" s="4" t="s">
        <v>102</v>
      </c>
      <c r="N20" s="5" t="n">
        <v>33550</v>
      </c>
      <c r="O20" s="4" t="s">
        <v>102</v>
      </c>
      <c r="P20" s="5" t="n">
        <v>13978</v>
      </c>
      <c r="Q20" s="4" t="s">
        <v>102</v>
      </c>
      <c r="R20" s="5" t="n">
        <v>277718</v>
      </c>
      <c r="S20" s="4" t="s">
        <v>102</v>
      </c>
      <c r="T20" s="5" t="n">
        <v>59044</v>
      </c>
      <c r="U20" s="4" t="s">
        <v>102</v>
      </c>
      <c r="V20" s="5" t="n">
        <v>10760</v>
      </c>
    </row>
    <row r="21" spans="1:22">
      <c r="A21" s="4" t="s">
        <v>638</v>
      </c>
      <c r="B21" s="8" t="n">
        <v>-0.12</v>
      </c>
      <c r="C21" s="4" t="s">
        <v>104</v>
      </c>
      <c r="D21" s="8" t="n">
        <v>-0.1</v>
      </c>
      <c r="E21" s="4" t="s">
        <v>104</v>
      </c>
      <c r="F21" s="8" t="n">
        <v>-0.09</v>
      </c>
      <c r="G21" s="4" t="s">
        <v>104</v>
      </c>
      <c r="H21" s="8" t="n">
        <v>-0.12</v>
      </c>
      <c r="I21" s="4" t="s">
        <v>104</v>
      </c>
      <c r="J21" s="8" t="n">
        <v>-0.14</v>
      </c>
      <c r="L21" s="8" t="n">
        <v>-0.16</v>
      </c>
      <c r="N21" s="8" t="n">
        <v>-0.27</v>
      </c>
      <c r="P21" s="8" t="n">
        <v>-0.24</v>
      </c>
      <c r="R21" s="8" t="n">
        <v>-0.43</v>
      </c>
      <c r="S21" s="4" t="s">
        <v>104</v>
      </c>
      <c r="T21" s="8" t="n">
        <v>-0.74</v>
      </c>
      <c r="V21" s="8" t="n">
        <v>-0.79</v>
      </c>
    </row>
    <row r="22" spans="1:22"/>
    <row r="23" spans="1:22">
      <c r="A23" s="4" t="s">
        <v>102</v>
      </c>
      <c r="B23" s="4" t="s">
        <v>105</v>
      </c>
    </row>
    <row r="24" spans="1:22">
      <c r="A24" s="4" t="s">
        <v>104</v>
      </c>
      <c r="B24" s="4" t="s">
        <v>106</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2:V22"/>
    <mergeCell ref="B23:V23"/>
    <mergeCell ref="B24:V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39</v>
      </c>
      <c r="D1" s="2" t="s">
        <v>76</v>
      </c>
    </row>
    <row r="2" spans="1:4">
      <c r="A2" s="4" t="s">
        <v>64</v>
      </c>
    </row>
    <row r="3" spans="1:4">
      <c r="A3" s="3" t="s">
        <v>636</v>
      </c>
    </row>
    <row r="4" spans="1:4">
      <c r="A4" s="4" t="s">
        <v>74</v>
      </c>
      <c r="B4" s="5" t="n">
        <v>0</v>
      </c>
      <c r="C4" s="5" t="n">
        <v>2049223</v>
      </c>
      <c r="D4" s="5" t="n">
        <v>308587</v>
      </c>
    </row>
    <row r="5" spans="1:4">
      <c r="A5" s="4" t="s">
        <v>65</v>
      </c>
    </row>
    <row r="6" spans="1:4">
      <c r="A6" s="3" t="s">
        <v>636</v>
      </c>
    </row>
    <row r="7" spans="1:4">
      <c r="A7" s="4" t="s">
        <v>74</v>
      </c>
      <c r="B7" s="5" t="n">
        <v>0</v>
      </c>
      <c r="C7" s="5" t="n">
        <v>160490</v>
      </c>
      <c r="D7" s="5" t="n">
        <v>84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291</v>
      </c>
    </row>
    <row r="2" spans="1:2">
      <c r="B2" s="2" t="s">
        <v>643</v>
      </c>
    </row>
    <row r="3" spans="1:2">
      <c r="A3" s="3" t="s">
        <v>644</v>
      </c>
    </row>
    <row r="4" spans="1:2">
      <c r="A4" s="4" t="s">
        <v>645</v>
      </c>
      <c r="B4" s="4" t="s">
        <v>646</v>
      </c>
    </row>
    <row r="5" spans="1:2">
      <c r="A5" s="4" t="s">
        <v>278</v>
      </c>
    </row>
    <row r="6" spans="1:2">
      <c r="A6" s="3" t="s">
        <v>644</v>
      </c>
    </row>
    <row r="7" spans="1:2">
      <c r="A7" s="4" t="s">
        <v>500</v>
      </c>
      <c r="B7" s="4" t="s">
        <v>501</v>
      </c>
    </row>
    <row r="8" spans="1:2">
      <c r="A8" s="4" t="s">
        <v>647</v>
      </c>
    </row>
    <row r="9" spans="1:2">
      <c r="A9" s="3" t="s">
        <v>644</v>
      </c>
    </row>
    <row r="10" spans="1:2">
      <c r="A10" s="4" t="s">
        <v>648</v>
      </c>
      <c r="B10" s="6" t="n">
        <v>0.3</v>
      </c>
    </row>
    <row r="11" spans="1:2">
      <c r="A11" s="4" t="s">
        <v>649</v>
      </c>
      <c r="B11" s="6" t="n">
        <v>0.3</v>
      </c>
    </row>
    <row r="12" spans="1:2">
      <c r="A12" s="4" t="s">
        <v>650</v>
      </c>
      <c r="B12" s="4" t="s">
        <v>651</v>
      </c>
    </row>
    <row r="13" spans="1:2">
      <c r="A13" s="4" t="s">
        <v>652</v>
      </c>
      <c r="B13" s="6" t="n">
        <v>0.6</v>
      </c>
    </row>
    <row r="14" spans="1:2">
      <c r="A14" s="4" t="s">
        <v>653</v>
      </c>
    </row>
    <row r="15" spans="1:2">
      <c r="A15" s="3" t="s">
        <v>644</v>
      </c>
    </row>
    <row r="16" spans="1:2">
      <c r="A16" s="4" t="s">
        <v>654</v>
      </c>
      <c r="B16" s="6" t="n">
        <v>1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55</v>
      </c>
      <c r="C1" s="2" t="s">
        <v>1</v>
      </c>
    </row>
    <row r="2" spans="1:5">
      <c r="C2" s="2" t="s">
        <v>2</v>
      </c>
      <c r="E2" s="2" t="s">
        <v>39</v>
      </c>
    </row>
    <row r="3" spans="1:5">
      <c r="A3" s="3" t="s">
        <v>656</v>
      </c>
    </row>
    <row r="4" spans="1:5">
      <c r="A4" s="4" t="s">
        <v>657</v>
      </c>
      <c r="C4" s="7" t="n">
        <v>24500</v>
      </c>
    </row>
    <row r="5" spans="1:5">
      <c r="A5" s="4" t="s">
        <v>658</v>
      </c>
      <c r="C5" s="5" t="n">
        <v>4413</v>
      </c>
    </row>
    <row r="6" spans="1:5">
      <c r="A6" s="4" t="s">
        <v>659</v>
      </c>
      <c r="C6" s="5" t="n">
        <v>49197</v>
      </c>
    </row>
    <row r="7" spans="1:5">
      <c r="A7" s="4" t="s">
        <v>660</v>
      </c>
      <c r="C7" s="5" t="n">
        <v>44</v>
      </c>
    </row>
    <row r="8" spans="1:5">
      <c r="A8" s="4" t="s">
        <v>661</v>
      </c>
      <c r="B8" s="4" t="s">
        <v>102</v>
      </c>
      <c r="C8" s="5" t="n">
        <v>4457</v>
      </c>
    </row>
    <row r="9" spans="1:5">
      <c r="A9" s="4" t="s">
        <v>662</v>
      </c>
      <c r="B9" s="4" t="s">
        <v>102</v>
      </c>
      <c r="C9" s="5" t="n">
        <v>49197</v>
      </c>
    </row>
    <row r="10" spans="1:5">
      <c r="A10" s="4" t="s">
        <v>108</v>
      </c>
      <c r="C10" s="5" t="n">
        <v>53654</v>
      </c>
      <c r="D10" s="4" t="s">
        <v>102</v>
      </c>
      <c r="E10" s="7" t="n">
        <v>30792</v>
      </c>
    </row>
    <row r="11" spans="1:5">
      <c r="A11" s="4" t="s">
        <v>663</v>
      </c>
      <c r="C11" s="5" t="n">
        <v>-1349</v>
      </c>
      <c r="E11" s="7" t="n">
        <v>-369</v>
      </c>
    </row>
    <row r="12" spans="1:5">
      <c r="A12" s="4" t="s">
        <v>664</v>
      </c>
    </row>
    <row r="13" spans="1:5">
      <c r="A13" s="3" t="s">
        <v>656</v>
      </c>
    </row>
    <row r="14" spans="1:5">
      <c r="A14" s="4" t="s">
        <v>657</v>
      </c>
      <c r="B14" s="4" t="s">
        <v>104</v>
      </c>
      <c r="C14" s="5" t="n">
        <v>13900</v>
      </c>
    </row>
    <row r="15" spans="1:5">
      <c r="A15" s="4" t="s">
        <v>658</v>
      </c>
      <c r="B15" s="4" t="s">
        <v>104</v>
      </c>
      <c r="C15" s="5" t="n">
        <v>2269</v>
      </c>
    </row>
    <row r="16" spans="1:5">
      <c r="A16" s="4" t="s">
        <v>659</v>
      </c>
      <c r="B16" s="4" t="s">
        <v>104</v>
      </c>
      <c r="C16" s="5" t="n">
        <v>17612</v>
      </c>
    </row>
    <row r="17" spans="1:5">
      <c r="A17" s="4" t="s">
        <v>660</v>
      </c>
      <c r="B17" s="4" t="s">
        <v>104</v>
      </c>
      <c r="C17" s="5" t="n">
        <v>33</v>
      </c>
    </row>
    <row r="18" spans="1:5">
      <c r="A18" s="4" t="s">
        <v>661</v>
      </c>
      <c r="B18" s="4" t="s">
        <v>665</v>
      </c>
      <c r="C18" s="5" t="n">
        <v>2302</v>
      </c>
    </row>
    <row r="19" spans="1:5">
      <c r="A19" s="4" t="s">
        <v>662</v>
      </c>
      <c r="B19" s="4" t="s">
        <v>665</v>
      </c>
      <c r="C19" s="5" t="n">
        <v>17612</v>
      </c>
    </row>
    <row r="20" spans="1:5">
      <c r="A20" s="4" t="s">
        <v>108</v>
      </c>
      <c r="B20" s="4" t="s">
        <v>665</v>
      </c>
      <c r="C20" s="5" t="n">
        <v>19914</v>
      </c>
    </row>
    <row r="21" spans="1:5">
      <c r="A21" s="4" t="s">
        <v>663</v>
      </c>
      <c r="B21" s="4" t="s">
        <v>104</v>
      </c>
      <c r="C21" s="7" t="n">
        <v>-862</v>
      </c>
    </row>
    <row r="22" spans="1:5">
      <c r="A22" s="4" t="s">
        <v>666</v>
      </c>
      <c r="B22" s="4" t="s">
        <v>104</v>
      </c>
      <c r="C22" s="4" t="s">
        <v>667</v>
      </c>
    </row>
    <row r="23" spans="1:5">
      <c r="A23" s="4" t="s">
        <v>351</v>
      </c>
      <c r="B23" s="4" t="s">
        <v>104</v>
      </c>
      <c r="C23" s="4" t="s">
        <v>358</v>
      </c>
    </row>
    <row r="24" spans="1:5">
      <c r="A24" s="4" t="s">
        <v>668</v>
      </c>
    </row>
    <row r="25" spans="1:5">
      <c r="A25" s="3" t="s">
        <v>656</v>
      </c>
    </row>
    <row r="26" spans="1:5">
      <c r="A26" s="4" t="s">
        <v>657</v>
      </c>
      <c r="B26" s="4" t="s">
        <v>104</v>
      </c>
      <c r="C26" s="7" t="n">
        <v>5600</v>
      </c>
    </row>
    <row r="27" spans="1:5">
      <c r="A27" s="4" t="s">
        <v>658</v>
      </c>
      <c r="B27" s="4" t="s">
        <v>104</v>
      </c>
      <c r="C27" s="5" t="n">
        <v>381</v>
      </c>
    </row>
    <row r="28" spans="1:5">
      <c r="A28" s="4" t="s">
        <v>659</v>
      </c>
      <c r="B28" s="4" t="s">
        <v>104</v>
      </c>
      <c r="C28" s="5" t="n">
        <v>10497</v>
      </c>
    </row>
    <row r="29" spans="1:5">
      <c r="A29" s="4" t="s">
        <v>661</v>
      </c>
      <c r="B29" s="4" t="s">
        <v>665</v>
      </c>
      <c r="C29" s="5" t="n">
        <v>381</v>
      </c>
    </row>
    <row r="30" spans="1:5">
      <c r="A30" s="4" t="s">
        <v>662</v>
      </c>
      <c r="B30" s="4" t="s">
        <v>665</v>
      </c>
      <c r="C30" s="5" t="n">
        <v>10497</v>
      </c>
    </row>
    <row r="31" spans="1:5">
      <c r="A31" s="4" t="s">
        <v>108</v>
      </c>
      <c r="B31" s="4" t="s">
        <v>665</v>
      </c>
      <c r="C31" s="5" t="n">
        <v>10878</v>
      </c>
    </row>
    <row r="32" spans="1:5">
      <c r="A32" s="4" t="s">
        <v>663</v>
      </c>
      <c r="B32" s="4" t="s">
        <v>104</v>
      </c>
      <c r="C32" s="7" t="n">
        <v>-295</v>
      </c>
    </row>
    <row r="33" spans="1:5">
      <c r="A33" s="4" t="s">
        <v>666</v>
      </c>
      <c r="B33" s="4" t="s">
        <v>104</v>
      </c>
      <c r="C33" s="4" t="s">
        <v>669</v>
      </c>
    </row>
    <row r="34" spans="1:5">
      <c r="A34" s="4" t="s">
        <v>351</v>
      </c>
      <c r="B34" s="4" t="s">
        <v>104</v>
      </c>
      <c r="C34" s="4" t="s">
        <v>356</v>
      </c>
    </row>
    <row r="35" spans="1:5">
      <c r="A35" s="4" t="s">
        <v>670</v>
      </c>
    </row>
    <row r="36" spans="1:5">
      <c r="A36" s="3" t="s">
        <v>656</v>
      </c>
    </row>
    <row r="37" spans="1:5">
      <c r="A37" s="4" t="s">
        <v>657</v>
      </c>
      <c r="B37" s="4" t="s">
        <v>104</v>
      </c>
      <c r="C37" s="7" t="n">
        <v>5000</v>
      </c>
    </row>
    <row r="38" spans="1:5">
      <c r="A38" s="4" t="s">
        <v>658</v>
      </c>
      <c r="B38" s="4" t="s">
        <v>104</v>
      </c>
      <c r="C38" s="5" t="n">
        <v>1763</v>
      </c>
    </row>
    <row r="39" spans="1:5">
      <c r="A39" s="4" t="s">
        <v>659</v>
      </c>
      <c r="B39" s="4" t="s">
        <v>104</v>
      </c>
      <c r="C39" s="5" t="n">
        <v>21088</v>
      </c>
    </row>
    <row r="40" spans="1:5">
      <c r="A40" s="4" t="s">
        <v>660</v>
      </c>
      <c r="B40" s="4" t="s">
        <v>104</v>
      </c>
      <c r="C40" s="5" t="n">
        <v>11</v>
      </c>
    </row>
    <row r="41" spans="1:5">
      <c r="A41" s="4" t="s">
        <v>661</v>
      </c>
      <c r="B41" s="4" t="s">
        <v>665</v>
      </c>
      <c r="C41" s="5" t="n">
        <v>1774</v>
      </c>
    </row>
    <row r="42" spans="1:5">
      <c r="A42" s="4" t="s">
        <v>662</v>
      </c>
      <c r="B42" s="4" t="s">
        <v>665</v>
      </c>
      <c r="C42" s="5" t="n">
        <v>21088</v>
      </c>
    </row>
    <row r="43" spans="1:5">
      <c r="A43" s="4" t="s">
        <v>108</v>
      </c>
      <c r="B43" s="4" t="s">
        <v>665</v>
      </c>
      <c r="C43" s="5" t="n">
        <v>22862</v>
      </c>
    </row>
    <row r="44" spans="1:5">
      <c r="A44" s="4" t="s">
        <v>663</v>
      </c>
      <c r="B44" s="4" t="s">
        <v>104</v>
      </c>
      <c r="C44" s="7" t="n">
        <v>-192</v>
      </c>
    </row>
    <row r="45" spans="1:5">
      <c r="A45" s="4" t="s">
        <v>666</v>
      </c>
      <c r="B45" s="4" t="s">
        <v>104</v>
      </c>
      <c r="C45" s="4" t="s">
        <v>671</v>
      </c>
    </row>
    <row r="46" spans="1:5">
      <c r="A46" s="4" t="s">
        <v>351</v>
      </c>
      <c r="B46" s="4" t="s">
        <v>104</v>
      </c>
      <c r="C46" s="4" t="s">
        <v>352</v>
      </c>
    </row>
    <row r="47" spans="1:5"/>
    <row r="48" spans="1:5">
      <c r="A48" s="4" t="s">
        <v>102</v>
      </c>
      <c r="B48" s="4" t="s">
        <v>672</v>
      </c>
    </row>
    <row r="49" spans="1:5">
      <c r="A49" s="4" t="s">
        <v>104</v>
      </c>
      <c r="B49" s="4" t="s">
        <v>673</v>
      </c>
    </row>
  </sheetData>
  <mergeCells count="6">
    <mergeCell ref="A1:B2"/>
    <mergeCell ref="C1:D1"/>
    <mergeCell ref="C2:D2"/>
    <mergeCell ref="A47:D47"/>
    <mergeCell ref="B48:D48"/>
    <mergeCell ref="B49:D4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74</v>
      </c>
      <c r="B1" s="2" t="s">
        <v>1</v>
      </c>
    </row>
    <row r="2" spans="1:4">
      <c r="B2" s="2" t="s">
        <v>2</v>
      </c>
      <c r="D2" s="2" t="s">
        <v>39</v>
      </c>
    </row>
    <row r="3" spans="1:4">
      <c r="A3" s="3" t="s">
        <v>208</v>
      </c>
    </row>
    <row r="4" spans="1:4">
      <c r="A4" s="4" t="s">
        <v>675</v>
      </c>
      <c r="B4" s="7" t="n">
        <v>30792</v>
      </c>
    </row>
    <row r="5" spans="1:4">
      <c r="A5" s="4" t="s">
        <v>174</v>
      </c>
      <c r="B5" s="5" t="n">
        <v>22851</v>
      </c>
      <c r="D5" s="7" t="n">
        <v>30759</v>
      </c>
    </row>
    <row r="6" spans="1:4">
      <c r="A6" s="4" t="s">
        <v>676</v>
      </c>
      <c r="B6" s="5" t="n">
        <v>11</v>
      </c>
      <c r="D6" s="5" t="n">
        <v>33</v>
      </c>
    </row>
    <row r="7" spans="1:4">
      <c r="A7" s="4" t="s">
        <v>677</v>
      </c>
      <c r="B7" s="5" t="n">
        <v>53654</v>
      </c>
      <c r="C7" s="4" t="s">
        <v>102</v>
      </c>
      <c r="D7" s="5" t="n">
        <v>30792</v>
      </c>
    </row>
    <row r="8" spans="1:4">
      <c r="A8" s="4" t="s">
        <v>678</v>
      </c>
      <c r="B8" s="5" t="n">
        <v>-369</v>
      </c>
    </row>
    <row r="9" spans="1:4">
      <c r="A9" s="4" t="s">
        <v>679</v>
      </c>
      <c r="B9" s="5" t="n">
        <v>-980</v>
      </c>
      <c r="D9" s="5" t="n">
        <v>-369</v>
      </c>
    </row>
    <row r="10" spans="1:4">
      <c r="A10" s="4" t="s">
        <v>680</v>
      </c>
      <c r="B10" s="7" t="n">
        <v>-1349</v>
      </c>
      <c r="D10" s="7" t="n">
        <v>-369</v>
      </c>
    </row>
    <row r="11" spans="1:4"/>
    <row r="12" spans="1:4">
      <c r="A12" s="4" t="s">
        <v>102</v>
      </c>
      <c r="B12" s="4" t="s">
        <v>672</v>
      </c>
    </row>
  </sheetData>
  <mergeCells count="5">
    <mergeCell ref="A1:A2"/>
    <mergeCell ref="B1:D1"/>
    <mergeCell ref="B2:C2"/>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432</v>
      </c>
    </row>
    <row r="3" spans="1:2">
      <c r="A3" s="3" t="s">
        <v>656</v>
      </c>
    </row>
    <row r="4" spans="1:2">
      <c r="A4" s="4" t="s">
        <v>682</v>
      </c>
      <c r="B4" s="6" t="n">
        <v>59.5</v>
      </c>
    </row>
    <row r="5" spans="1:2">
      <c r="A5" s="4" t="s">
        <v>683</v>
      </c>
    </row>
    <row r="6" spans="1:2">
      <c r="A6" s="3" t="s">
        <v>656</v>
      </c>
    </row>
    <row r="7" spans="1:2">
      <c r="A7" s="4" t="s">
        <v>684</v>
      </c>
      <c r="B7" s="4" t="s">
        <v>320</v>
      </c>
    </row>
    <row r="8" spans="1:2">
      <c r="A8" s="4" t="s">
        <v>685</v>
      </c>
    </row>
    <row r="9" spans="1:2">
      <c r="A9" s="3" t="s">
        <v>656</v>
      </c>
    </row>
    <row r="10" spans="1:2">
      <c r="A10" s="4" t="s">
        <v>684</v>
      </c>
      <c r="B10" s="4" t="s">
        <v>3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5:07:37Z</dcterms:created>
  <dcterms:modified xmlns:dcterms="http://purl.org/dc/terms/" xmlns:xsi="http://www.w3.org/2001/XMLSchema-instance" xsi:type="dcterms:W3CDTF">2019-03-20T15:07:37Z</dcterms:modified>
</cp:coreProperties>
</file>